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and Basis of " sheetId="7" r:id="rId7"/>
    <s:sheet name="Note 2 - Fair Value Measurement" sheetId="8" r:id="rId8"/>
    <s:sheet name="Note 3 - Accounts Receivable, N" sheetId="9" r:id="rId9"/>
    <s:sheet name="Note 4 - Inventory, Net" sheetId="10" r:id="rId10"/>
    <s:sheet name="Note 5 - Goodwill and Acquired " sheetId="11" r:id="rId11"/>
    <s:sheet name="Note 6 - Accrued Liabilities" sheetId="12" r:id="rId12"/>
    <s:sheet name="Note 7 - Share Option and Equit" sheetId="13" r:id="rId13"/>
    <s:sheet name="Note 8 - Share Capital" sheetId="14" r:id="rId14"/>
    <s:sheet name="Note 9 - Net Loss Per Share" sheetId="15" r:id="rId15"/>
    <s:sheet name="Note 10 - Acquisition" sheetId="16" r:id="rId16"/>
    <s:sheet name="Note 11 - Subsequent Event" sheetId="17" r:id="rId17"/>
    <s:sheet name="Significant Accounting Policies" sheetId="18" r:id="rId18"/>
    <s:sheet name="Note 2 - Fair Value Measureme19" sheetId="19" r:id="rId19"/>
    <s:sheet name="Note 3 - Accounts Receivable,20" sheetId="20" r:id="rId20"/>
    <s:sheet name="Note 4 - Inventory, Net (Tables" sheetId="21" r:id="rId21"/>
    <s:sheet name="Note 5 - Goodwill and Acquire22" sheetId="22" r:id="rId22"/>
    <s:sheet name="Note 6 - Accrued Liabilities (T" sheetId="23" r:id="rId23"/>
    <s:sheet name="Note 7 - Share Option and Equ24" sheetId="24" r:id="rId24"/>
    <s:sheet name="Note 9 - Net Loss Per Share (Ta" sheetId="25" r:id="rId25"/>
    <s:sheet name="Note 10 - Acquisition (Tables)" sheetId="26" r:id="rId26"/>
    <s:sheet name="Note 2 - Fair Value Measureme27" sheetId="27" r:id="rId27"/>
    <s:sheet name="Note 2 - Fair Value Measureme28" sheetId="28" r:id="rId28"/>
    <s:sheet name="Note 2 - Fair Value Measureme29" sheetId="29" r:id="rId29"/>
    <s:sheet name="Note 3 - Accounts Receivable,30" sheetId="30" r:id="rId30"/>
    <s:sheet name="Note 4 - Inventory, Net (Detail" sheetId="31" r:id="rId31"/>
    <s:sheet name="Note 4 - Inventory, Net - Inven" sheetId="32" r:id="rId32"/>
    <s:sheet name="Note 5 - Goodwill and Acquire33" sheetId="33" r:id="rId33"/>
    <s:sheet name="Note 5 - Goodwill and Acquire34" sheetId="34" r:id="rId34"/>
    <s:sheet name="Note 5 - Goodwill and Acquire35" sheetId="35" r:id="rId35"/>
    <s:sheet name="Note 6 - Accrued Liabilities - " sheetId="36" r:id="rId36"/>
    <s:sheet name="Note 7 - Share Option and Equ37" sheetId="37" r:id="rId37"/>
    <s:sheet name="Note 7 - Share Option and Equ38" sheetId="38" r:id="rId38"/>
    <s:sheet name="Note 8 - Share Capital (Details" sheetId="39" r:id="rId39"/>
    <s:sheet name="Note 9 - Net Loss Per Share - A" sheetId="40" r:id="rId40"/>
    <s:sheet name="Note 10 - Acquisition (Details " sheetId="41" r:id="rId41"/>
    <s:sheet name="Note 10 - Acquisition - Fair Va" sheetId="42" r:id="rId42"/>
    <s:sheet name="Note 10 - Acquisition - Unaudit" sheetId="43" r:id="rId43"/>
    <s:sheet name="Note 11 - Subsequent Event (Det" sheetId="44" r:id="rId44"/>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Sep. 30, 2016</t>
  </si>
  <si>
    <t>Oct. 26, 2016</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Accounts receivable, net</t>
  </si>
  <si>
    <t>Inventory, net</t>
  </si>
  <si>
    <t>Prepaid expenses and other assets</t>
  </si>
  <si>
    <t>Total current assets</t>
  </si>
  <si>
    <t>Restricted cash, non-current</t>
  </si>
  <si>
    <t>Property and equipment, net</t>
  </si>
  <si>
    <t>In-process research and development</t>
  </si>
  <si>
    <t>Goodwill</t>
  </si>
  <si>
    <t>Other intangible assets, net</t>
  </si>
  <si>
    <t>Other assets</t>
  </si>
  <si>
    <t>Total assets</t>
  </si>
  <si>
    <t>Current liabilities:</t>
  </si>
  <si>
    <t>Accounts payable</t>
  </si>
  <si>
    <t>Accrued liabilities</t>
  </si>
  <si>
    <t>Deferred income</t>
  </si>
  <si>
    <t>Current portion of loans payable</t>
  </si>
  <si>
    <t>Total current liabilities</t>
  </si>
  <si>
    <t>Long-term portion of loans payable</t>
  </si>
  <si>
    <t>Contingent purchase price consideration</t>
  </si>
  <si>
    <t>Total liabilities</t>
  </si>
  <si>
    <t>Commitments and contingencies (Note 2)</t>
  </si>
  <si>
    <t xml:space="preserve"> </t>
  </si>
  <si>
    <t>Shareholders' equity:</t>
  </si>
  <si>
    <t>Ordinary shares, £0.006705 nominal value; 36,183,293 shares authorized at September 30, 2016 and December 31, 2015, and 22,581,222 and 22,549,488 shares issued and outstanding at September 30, 2016 and December 31, 2015, respectively</t>
  </si>
  <si>
    <t>Additional paid-in capital</t>
  </si>
  <si>
    <t>Accumulated deficit</t>
  </si>
  <si>
    <t>Accumulated other comprehensive loss</t>
  </si>
  <si>
    <t>Total shareholders’ equity</t>
  </si>
  <si>
    <t>Total liabilities and shareholders’ equity</t>
  </si>
  <si>
    <t>Condensed Consolidated Balance Sheets (Current Period Unaudited) (Parentheticals) - £ / shares</t>
  </si>
  <si>
    <t>Jan. 29, 2015</t>
  </si>
  <si>
    <t>Ordinary shares, nominal value (in Great Britain Pound Sterling per share)</t>
  </si>
  <si>
    <t>Ordinary shares, shares authorized (in shares)</t>
  </si>
  <si>
    <t>Ordinary shares, shares issued (in shares)</t>
  </si>
  <si>
    <t>Ordinary shares, shares outstanding (in shares)</t>
  </si>
  <si>
    <t>Condensed Consolidated Statements of Operations (Unaudited) - USD ($) $ in Thousands</t>
  </si>
  <si>
    <t>3 Months Ended</t>
  </si>
  <si>
    <t>Sep. 30,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income:</t>
  </si>
  <si>
    <t>Interest expense, net</t>
  </si>
  <si>
    <t>Foreign exchange gains (losses)</t>
  </si>
  <si>
    <t>Other (expense) income</t>
  </si>
  <si>
    <t>Loss before income taxes</t>
  </si>
  <si>
    <t>Income tax expense</t>
  </si>
  <si>
    <t>Net loss</t>
  </si>
  <si>
    <t>Net loss per share attributable to ordinary shareholders—basic and diluted (in dollars per share)</t>
  </si>
  <si>
    <t>Weighted-average shares used to compute net loss attributable to ordinary shareholders—basic and diluted (in shares)</t>
  </si>
  <si>
    <t>Condensed Consolidated Statements of Other Comprehensive Loss (Unaudited) - USD ($) $ in Thousands</t>
  </si>
  <si>
    <t>Other comprehensive income (loss), net of taxes:</t>
  </si>
  <si>
    <t>Foreign currency translation adjustment, net of taxes</t>
  </si>
  <si>
    <t>Other comprehensive income (loss), net of tax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Intangible asset impairment charge</t>
  </si>
  <si>
    <t>Share-based compensation expense</t>
  </si>
  <si>
    <t>Change in fair value of contingent purchase price consideration</t>
  </si>
  <si>
    <t>Changes in operating assets and liabilities:</t>
  </si>
  <si>
    <t>Net cash used in operating activities</t>
  </si>
  <si>
    <t>Cash flows from investing activities</t>
  </si>
  <si>
    <t>Purchases of property and equipment</t>
  </si>
  <si>
    <t>Purchases of intangible assets</t>
  </si>
  <si>
    <t>Cash paid for acquisition</t>
  </si>
  <si>
    <t>(Increase) decrease in restricted cash</t>
  </si>
  <si>
    <t>Net cash used in investing activities</t>
  </si>
  <si>
    <t>Cash flows from financing activities</t>
  </si>
  <si>
    <t>Proceeds from issuance of ordinary shares</t>
  </si>
  <si>
    <t>Proceeds from exercise of share options</t>
  </si>
  <si>
    <t>Payments on loan</t>
  </si>
  <si>
    <t>Net cash (used in) provided by financing activities</t>
  </si>
  <si>
    <t>Effect of exchange rate changes on cash and cash equivalents</t>
  </si>
  <si>
    <t>Net (decrease) increase in cash and cash equivalents, excluding restricted cash</t>
  </si>
  <si>
    <t>Cash and cash equivalents at beginning of period</t>
  </si>
  <si>
    <t>Cash and cash equivalents at end of period</t>
  </si>
  <si>
    <t>Note 1 - Business and Basis of Presentation</t>
  </si>
  <si>
    <t>Notes to Financial Statements</t>
  </si>
  <si>
    <t>Basis of Presentation and Significant Accounting Policies [Text Block]</t>
  </si>
  <si>
    <t>1. Business and basis of presentation Description of business Oxford Immunotec Global PLC, or the Company, is a global, high-growth diagnostics company focused on developing and commercializing proprietary tests for the management of underserved immune-regulated conditions. The Company’s first product is the TSPOT ® TB TB CMV PRT Unaudited i nterim f inancial s tatements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interim condensed consolidated financial statements reflect all adjustments, of a normal recurring nature, necessary for a fair statement of the financial position at September 30, 2016, the results of operations for the three and nine-month periods ended September 30, 2016 and 2015, and the cash flows for the nine-month periods ended September 30, 2016 and 2015. Interim results are not necessarily indicative of results for a full year. The consolidated balance sheet presented as of December 31, 2015, has been derived from the audited consolidated financial statements as of that date. The consolidated financial statements and notes included in this report should be read in conjunction with the 2015 consolidated financial statements and notes included in the Company’s Annual Report on Form 10-K, as filed with the Securities and Exchange Commission on March 1, 2016, or the Company’s 2015 Form 10-K. Note 1 to the consolidated financial statements included in the Company’s 2015 Form 10-K describes the significant accounting estimates and policies used in preparation of the consolidated financial statements. There have been no material changes in the Company’s significant accounting policies during the three and nine-month periods ended September 30, 2016. Recent accounting pronouncements In May 2014, the Financial Accounting Standards Board, or FASB, issued Accounting Standards Update, or ASU, 2014-09, Revenue from Contracts with Customers In April 2016, the FASB issued ASU 2016-10, Identifying Performance Obligations and Licensing In May 2016, the FASB issued ASU 2016-11, Rescission of SEC Guidance Because of Accounting Standards Updates 2014-09 and 2014-16 Pursuant to Staff Announcements at the March 3, 2016 EITF Meeting In May 2016, the FASB issued ASU 2016-12, Narrow-Scope Improvements and Practical Expedients In August 2014, the FASB issued ASU 2014-15, Presentation of Financial Statements - Going Concern In April 2015, the FASB issued ASU 2015-05, Customer’s Accounting for Fees Paid in a Cloud Computing Arrangement In July 2015, the FASB issued ASU 2015-11, Simplifying the Measurement of Inventory In February 2016, the FASB issued ASU 2016-02, Leases In March 2016, the FASB issued ASU 2016-09, Improvements to Employee Share-Based Payment Accounting The new guidance will be effective for the Company for annual and interim periods beginning after December 15, 2016. Early adoption is permitted. The Company does not expect ASU 2016-09 to have a material impact on the presentation of its results of operations, financial position or disclosures. In June 2016, the FASB issued ASU 2016-13, Financial Instruments-Credit Losses In August 2016, the FASB issued ASU 2016-15, Classification of Certain Cash Receipts and Cash Payments will be effective for the Company for annual and interim periods beginning after December 15, 2017. Early adoption is permitted, including adoption in an interim period. The Company is currently evaluating ASU 2016-15 and has not yet determined how it may impact its statement of cash flows.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public companies that are not emerging growth companies.</t>
  </si>
  <si>
    <t>Note 2 - Fair Value Measurement</t>
  </si>
  <si>
    <t>Fair Value Disclosures [Text Block]</t>
  </si>
  <si>
    <t>2 . Fair value measurement As a basis for determining the fair value of certain of the Company’s financial instruments, the Company utilizes a three-tier value hierarchy, which prioritizes the inputs used in measuring fair value as follows: Level I—Observable inputs such as quoted prices in active markets for identical assets or liabilities. Level II—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maturities.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following tables present information about the balances of liabilities measured at fair value on a recurring basis and indicate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Company did not have any financial assets measured at fair value on a recurring basis. Fair v alue m easurements at September 30, 2016 us ing (in thousands) September 30, 2016 Quoted p rices in a ctive m arkets f or i dentical a ssets 1) Significant o ther o bservable i nputs Significant nobservable i nputs Liabilities: Contingent purchase price consideration $ 1,502 $ — $ — $ 1,502 Total $ 1,502 $ — $ — $ 1,502 Fair v alue m easurements at December 31, 2015 us ing (in thousands) December 31, 2015 Quoted p rices in a ctive m arkets f or i dentical a ssets 1) Significant o ther o bservable i nputs Significant nobservable i nputs Liabilities: Contingent purchase price consideration $ 1,293 $ — $ — $ 1,293 Total $ 1,293 $ — $ — $ 1,293 On July 31, 2014, the Company acquired substantially all of the assets of Boulder Diagnostics, Inc., or Boulder, a privately owned company developing immunology-based assays for autoimmune and inflammatory conditions/diseases. The terms of the purchase agreement included contingent purchase price consideration consisting of future potential milestone payments totaling up to $6.1 million at any time on or prior to July 31, 2024. The milestone payments are for the completion of studies related to acquired technologies, development of diagnostic test kits, patient enrollment in an Institutional Review Board approved study, issuance of patents, and approvals or clearances by the U.S. Food and Drug Administration, or FDA. The fair value of future potential milestone payments was determined based upon a probability weighted analysis of expected future milestone payments to be made to the seller, which are considered as Level 3 inputs. The following tables provide summaries of changes in the fair value of the Company's Level 3 financial liabilities for the three and nine-month periods ended September 30, 2016: (in thousands) Three months ended September 30, 201 6 Nine months ended September 30, 201 6 Balance – beginning $ 1,428 $ 1,293 Change in fair value of contingent purchase price consideration 60 172 Foreign currency adjustment 14 37 Balance – ending $ 1,502 $ 1,502 The change in fair value of the contingent purchase price consideration is included in research and development expense.</t>
  </si>
  <si>
    <t>Note 3 - Accounts Receivable, Net</t>
  </si>
  <si>
    <t>Financing Receivables [Text Block]</t>
  </si>
  <si>
    <t xml:space="preserve">3. Accounts receivable, net Accounts receivable, net, consisted of the following as of: (in thousands) September 30, 201 6 December 31, 201 5 Accounts receivable $ 15,916 $ 7,372 Less allowance for uncollectible accounts receivable (777 ) (314 ) Accounts receivable, net $ 15,139 $ 7,058 </t>
  </si>
  <si>
    <t>Note 4 - Inventory, Net</t>
  </si>
  <si>
    <t>Inventory Disclosure [Text Block]</t>
  </si>
  <si>
    <t>4 . Inventory , net Inventory, net consisted of the following as of: (in thousands) September 30, 201 6 December 31, 201 5 Raw materials $ 4,110 $ 3,925 Finished goods 3,203 3,174 Inventory, net $ 7,313 $ 7,099 Inventory, net includes $805,000 in inventory related to the Company’s magnetic bead process, which is being reimplemented in our Memphis lab.</t>
  </si>
  <si>
    <t>Note 5 - Goodwill and Acquired Intangible Assets</t>
  </si>
  <si>
    <t>Goodwill and Intangible Assets Disclosure [Text Block]</t>
  </si>
  <si>
    <t>5. Goodwill and acquired intangible assets The following table sets forth the changes in the carrying amount of goodwill for the nine months ended September 30, 2016 (in thousands): Balance at December 31, 2015 $ 45 Foreign currency adjustment 1 Imugen acquisition (Note 10) 2,645 Balance at September 30, 2016 $ 2,691 Acquired intangible assets consisted of the following as of September 30, 2016 and December 31, 2015: As of September 30, 2016 (in thousands) Amortization period (years) Gross carrying amount Accumulated Amortization Net carrying amount Boulder in-process research and development Indefinite $ 1,831 $ — $ 1,831 Imugen in-process research and development Indefinite 9,200 — 9,200 Imugen technology - clinical 15 5,100 85 5,015 Imugen customer relationships 10 2,700 68 2,632 Imugen trademarks / trade names 16 1,900 30 1,870 Other 5 - 10 665 534 131 Total $ 21,396 $ 717 $ 20,679 As of December 31, 2015 (in thousands) Amortization period (years) Gross carrying amount Accumulated Amortization Net carrying amount Boulder in-process research and development Indefinite $ 1,782 $ — $ 1,782 Imugen in-process research and development Indefinite — — — Imugen technology - clinical 15 — — — Imugen customer relationships 10 — — — Imugen trademarks / trade names 16 — — — Other 5 - 10 758 579 179 Total $ 2,540 $ 579 $ 1,961 The weighted average amortization period of our finite-lived intangible assets is 13.5 years. Amortization expense related to acquired intangible assets is estimated at $0.2 million for the remainder of 2016 and $0.7 million per year for 2017 through 2021. The acquired in-process research and development, or IPR&amp;D, assets include $1.8 million related to assays for Lyme disease and gout that were acquired in conjunction with the Boulder acquisition and $9.2 million for in-process research and development acquired in conjunction with the Imugen acquisition. IPR&amp;D acquired in a business combination is capitalized at fair value and is subject to impairment testing at least annually until the underlying project is completed. Once the project is completed, the carrying value of IPR&amp;D is amortized over the estimated useful life of the asset. Post-acquisition research and development expenses related to the acquired IPR&amp;D are expensed as incurred.</t>
  </si>
  <si>
    <t>Note 6 - Accrued Liabilities</t>
  </si>
  <si>
    <t>Accounts Payable and Accrued Liabilities Disclosure [Text Block]</t>
  </si>
  <si>
    <t xml:space="preserve">6 . Accrued liabilities Accrued liabilities consisted of the following as of: (in thousands) September 30, 201 6 December 31, 201 5 Employee related expenses $ 5,311 $ 4,478 Royalties 2,879 3,498 Clinical trials 1,221 442 Professional services 481 333 Sales and use taxes payable 279 193 Rent 85 56 Market research 83 26 Inventory 78 85 Other accrued liabilities 897 838 Total accrued liabilities $ 11,314 $ 9,949 </t>
  </si>
  <si>
    <t>Note 7 - Share Option and Equity Incentive Plan</t>
  </si>
  <si>
    <t>Disclosure of Compensation Related Costs, Share-based Payments [Text Block]</t>
  </si>
  <si>
    <t>7 . Share option and equity incentive plan The impact on the Company’s results of operations from share-based compensation was as follows: Three months ended September 30, Nine m onths e nded September 3 0 , (in thousands) 201 6 201 5 20 16 201 5 Cost of revenue $ 28 $ 147 $ 15 $ 386 Research and development 162 56 394 166 Sales and marketing 490 302 1,385 725 General and administrative 688 489 2,033 1,305 Total share-based compensation $ 1,368 $ 994 $ 3,827 $ 2,582 In November 2013, in connection with the Company’s initial public offering, the Company adopted the 2013 Share Incentive Plan, or the 2013 Plan, which provides for the grant of share options, restricted shares, restricted share units, or RSUs, and other share-based awards to employees, officers, directors and consultants of the Company. During the three month period ended September 30, 2016, the Company did not award any share options. During the nine month period ended September 30, 2016, the Company granted to certain employees 722,964 share options with exercise prices ranging from $8.65 to $11.86 per share under the 2013 Plan. The weighted-average grant date fair value related to share options granted under the 2013 Plan during the nine month period ended September 30, 2016 was $4.47 per share. Share options generally vest based on the grantee’s continued service with the Company during a specified period following the vesting start date or, in rare instances, based on the achievement of performance or other conditions as determined by the Board of Directors, and expire after ten years. During the three month period ended September 30, 2016, the Company did not award any RSUs. During the nine month period ended September 30, 2016, the Company awarded to certain employees 108,361 RSUs with a weighted average grant date fair value of $10.21 per share under the 2013 Plan. The RSUs vest based on the grantee’s continued service with the Company during a specified period following grant as follows: 40% on the second anniversary of the vesting start date; 30% on the third anniversary of the vesting start date; and 30% on the fourth anniversary of the vesting start date. Share-based compensation expense for these restricted shares is calculated based on the grant date market price of the shares and is being recognized over the vesting period. For the three month period ended September 30, 2016, the Company incurred shared-based compensation expense related to share options and restricted shares/RSUs of $844,000 and $524,000, respectively. For the three month period ended September 30, 2015, the Company incurred shared-based compensation expense related to share options and restricted shares/RSUs of $636,000 and $358,000, respectively. For the nine month period ended September 30, 2016, the Company incurred shared-based compensation expense related to share options and restricted shares/RSUs of $2.4 million and $1.4 million, respectively. For the nine month period ended September 30, 2015, the Company incurred shared-based compensation expense related to share options and restricted shares/RSUs of $1.7 million and $841,000, respectively. As of September 30, 2016, there was $5.8 million and $3.9 million of total unrecognized compensation cost related to unvested share options and restricted shares/RSUs, respectively. These costs are expected to be recognized over weighted-average periods of 2.5 years for share options and 2.1 years for restricted shares/RSUs.</t>
  </si>
  <si>
    <t>Note 8 - Share Capital</t>
  </si>
  <si>
    <t>Stockholders' Equity Note Disclosure [Text Block]</t>
  </si>
  <si>
    <t>8 . Share capital On January 29, 2015, the Company entered into an underwriting agreement relating to the public offering, or the Offering, of 4,255,319 ordinary shares, nominal value £0.006705, or the Shares, at an offering price to the public of $11.75 per Share, or the Offering Price. The underwriters agreed to purchase the Shares from the Company pursuant to an underwriting agreement at a price of $11.045 per share. Under the terms of the underwriting agreement, the Company granted the underwriters a 30-day option to purchase up to an additional 638,297 shares, or the Option Shares, at the Offering Price, less underwriting discounts and commissions. On January 30, 2015, the underwriters exercised their option to purchase the Option Shares in full. The total proceeds to the Company from the sale of the Shares and the Option Shares were approximately $57.5 million and the Company received net proceeds of approximately $53.8 million after deducting underwriting discounts and commissions and aggregate offering expenses payable by the Company. The Offering closed on February 4, 2015. During the first nine months of 2016, 31,734 ordinary shares were issued upon the exercise of options. As of September 30, 2016, there were 36,183,293 ordinary shares authorized and 22,581,222 ordinary shares issued and outstanding.</t>
  </si>
  <si>
    <t>Note 9 - Net Loss Per Share</t>
  </si>
  <si>
    <t>Earnings Per Share [Text Block]</t>
  </si>
  <si>
    <t xml:space="preserve">9 . Net loss per share The following numbers of outstanding ordinary share options and unvested restricted shares and unvested RSUs were excluded from the computation of diluted net loss per share for the periods presented because their effect would have been anti-dilutive: Three months ended September 30, Nine m onths e nded September 3 0 , 201 6 201 5 201 6 201 5 Options to purchase ordinary shares 1,062,920 1,119,303 1,062,784 1,119,397 Unvested restricted shares 138,040 253,740 138,040 253,740 Unvested restricted share units 212,901 108,563 212,901 108,563 </t>
  </si>
  <si>
    <t>Note 10 - Acquisition</t>
  </si>
  <si>
    <t>Business Combination Disclosure [Text Block]</t>
  </si>
  <si>
    <t>10 . Acquisition On July 1, 2016, the Company acquired substantially all of the assets of Imugen, a privately owned Massachusetts corporation focused on the development and performance of testing for tick-borne diseases. The assets acquired primarily relate to Imugen’s proprietary testing technology and its Clinical Laboratory Improvements Amendment, or CLIA, approved and College of American Pathologists, or CAP, approved laboratory in Norwood, Massachusetts. The consideration for the acquisition of Imugen consisted of $22.2 million in cash. A portion of the purchase price has been placed in escrow to serve as security for potential indemnification claims. The Company filed the required financial statements (including pro forma financial statements) relating to the acquisition on a Form 8-K/A on September 9, 2016. The acquisition of Imugen was accounted for under the acquisition method of accounting and the purchase price allocation was provisionally prepared during the third quarter of 2016. While the Company is close to finalization of the purchase price accounting, it has recorded provisional amounts for the assets acquired (no liabilities were assumed) , based upon their estimated fair values at the date of the business acquisition. These provisional amounts may be adjusted as necessary during the measurement period (up to one year from the acquisition date) while the accounting is finalized and the Company has revised property and equipment to $655,000 from $876,000. The Company paid approximately $475,000 in transaction costs associated with this transaction, which is included in general and administrative expense in the statement of operations. The table below summarizes the purchase price of the Imugen acquisition and the fair value of identified assets acquired at the acquisition date (in thousands): Assets acquired: Property and equipment $ 655 In-process research and development 9,200 Technology - clinical 5,100 Customer relationships 2,700 Trademarks / trade names 1,900 Total assets acquired 19,555 Add: Goodwill 2,645 Total consideration transferred $ 22,200 On the date of the acquisition, the fair value of acquired intangible assets was determined to be $18.9 million using primarily the excess earnings method with significant inputs that are not observable, including estimates of the timing and cost required for product approval, revenue growth, gross margin, operating expenses and a discount rate of approximately 22%. We consider these intangible assets to be Level 3 fair value assets due to the significant estimates and assumptions used by management in establishing the estimated fair value. Goodwill of approximately $2.6 million represents the excess of the purchase price of the acquired business over the fair value of the underlying net tangible and identifiable intangible assets and represents the expected synergistic benefits of the transaction, which relate to an increase in future revenues for the Company as a result of leveraging Imugen’s systems and expertise of its employees. The goodwill is also related to the knowledge and experience of the workforce in place. Goodwill and in-process research and development are indefinite-lived intangible assets and are not amortized. Rather, they are reviewed for impairment at least annually. There was no evidence of any impairments at September 30, 2016 and there were no impairment charges during the quarter ended September 30, 2016. Goodwill is deductible for tax purposes over 15 years. Actual results of operations acquired from Imugen are included in the unaudited condensed consolidated interim financial statements from the date of the acquisition, including revenues in the amount of $4.1 million for the quarter ended September 30, 2016 and income from operations of $1.1 million for the quarter ended September 30, 2016. The unaudited pro forma condensed consolidated statement of operations of the Company, set forth below, gives effect to the Company’s acquisition of Imugen, using the acquisition method as if it occurred on January 1, 2015. These amounts are not necessarily indicative of the consolidated results of operations for future years or actual results that would have been realized had the acquisition occurred as of the beginning of each such year: Pro Forma Three months ended September 30, Nine m onths e nded September 3 0 , (in thousands, except share and per share data) 201 6 201 5 201 6 201 5 Total revenues $ 26,109 $ 22,656 $ 67,679 $ 54,555 Net loss $ (3,996 ) $ (2,661 ) $ (17,491 ) $ (18,580 ) Net loss per share—basic and diluted $ (0.18 ) $ (0.12 ) $ (0.78 ) $ (0.86 ) Weighted average shares outstanding—basic and diluted 22,365,349 22,259,840 22,333,911 21,619,375 The Company did not have any material, nonrecurring pro forma adjustments directly attributable to the acquisition in the above pro forma results. Pro forma results include the historical results of the Company and Imugen, and adjustments primarily relating to the amortization of identifiable intangible assets acquired over estimated useful economic lives with a weighted-average amortization period of approximately 14 years, and the elimination of tax expense incurred by Imugen prior to the acquisition. In 2016, the Company incurred $475,000 of acquisition-related costs. These costs are included in general and administrative expense in the Company’s condensed consolidated statement of operations for the nine months ended September 30, 2016 and are reflected in the pro forma net loss for the nine months ended September 30, 2016 in the above table.</t>
  </si>
  <si>
    <t>Note 11 - Subsequent Event</t>
  </si>
  <si>
    <t>Subsequent Events [Text Block]</t>
  </si>
  <si>
    <t>11 . Subsequent events On October 4, 2016, the Company entered into an agreement with MidCap Financial, or the MidCap agreement, that provides the Company with $40 million in debt financing, comprised of both a term loan and a revolving line of credit. The MidCap agreement provides the Company with a term loan of $30 million, which matures five years from closing. The term loan accrues interest at a rate of LIBOR plus 7.60% with interest only payments for the first 24 months, with the ability to extend to 48 months subject to certain conditions, before the loan begins to amortize. The MidCap agreement also provides the Company with a revolving line of credit of up to $10 million, which matures five years from closing. The revolving line of credit accrues interest at a rate of LIBOR plus 4.45%. Based on certain conditions, both the term loan and revolving line of credit may be increased by an additional $10 million for a total of $60 million. On October 12, 2016, the Company acquired Immunetics, a Massachusetts based diagnostics company focused on developing specialized tests for infectious diseases, including tick-borne diseases, such as Lyme disease. Total consideration was comprised of $6 million in cash and up to an additional $6 million in cash payable on the achievement of certain revenue thresholds and pipeline related milestones over the next three years.</t>
  </si>
  <si>
    <t>Significant Accounting Policies (Policies)</t>
  </si>
  <si>
    <t>Accounting Policies [Abstract]</t>
  </si>
  <si>
    <t>New Accounting Pronouncements, Policy [Policy Text Block]</t>
  </si>
  <si>
    <t>Recent accounting pronouncements In May 2014, the Financial Accounting Standards Board, or FASB, issued Accounting Standards Update, or ASU, 2014-09, Revenue from Contracts with Customers In April 2016, the FASB issued ASU 2016-10, Identifying Performance Obligations and Licensing In May 2016, the FASB issued ASU 2016-11, Rescission of SEC Guidance Because of Accounting Standards Updates 2014-09 and 2014-16 Pursuant to Staff Announcements at the March 3, 2016 EITF Meeting In May 2016, the FASB issued ASU 2016-12, Narrow-Scope Improvements and Practical Expedients In August 2014, the FASB issued ASU 2014-15, Presentation of Financial Statements - Going Concern In April 2015, the FASB issued ASU 2015-05, Customer’s Accounting for Fees Paid in a Cloud Computing Arrangement In July 2015, the FASB issued ASU 2015-11, Simplifying the Measurement of Inventory In February 2016, the FASB issued ASU 2016-02, Leases In March 2016, the FASB issued ASU 2016-09, Improvements to Employee Share-Based Payment Accounting The new guidance will be effective for the Company for annual and interim periods beginning after December 15, 2016. Early adoption is permitted. The Company does not expect ASU 2016-09 to have a material impact on the presentation of its results of operations, financial position or disclosures. In June 2016, the FASB issued ASU 2016-13, Financial Instruments-Credit Losses In August 2016, the FASB issued ASU 2016-15, Classification of Certain Cash Receipts and Cash Payments will be effective for the Company for annual and interim periods beginning after December 15, 2017. Early adoption is permitted, including adoption in an interim period. The Company is currently evaluating ASU 2016-15 and has not yet determined how it may impact its statement of cash flows.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public companies that are not emerging growth companies.</t>
  </si>
  <si>
    <t>Note 2 - Fair Value Measurement (Tables)</t>
  </si>
  <si>
    <t>Notes Tables</t>
  </si>
  <si>
    <t>Fair Value, Liabilities Measured on Recurring Basis [Table Text Block]</t>
  </si>
  <si>
    <t xml:space="preserve"> Fair v alue m easurements at September 30, 2016 us ing (in thousands) September 30, 2016 Quoted p rices in a ctive m arkets f or i dentical a ssets 1) Significant o ther o bservable i nputs Significant nobservable i nputs Liabilities: Contingent purchase price consideration $ 1,502 $ — $ — $ 1,502 Total $ 1,502 $ — $ — $ 1,502 Fair v alue m easurements at December 31, 2015 us ing (in thousands) December 31, 2015 Quoted p rices in a ctive m arkets f or i dentical a ssets 1) Significant o ther o bservable i nputs Significant nobservable i nputs Liabilities: Contingent purchase price consideration $ 1,293 $ — $ — $ 1,293 Total $ 1,293 $ — $ — $ 1,293 </t>
  </si>
  <si>
    <t>Fair Value, Liabilities Measured on Recurring Basis, Unobservable Input Reconciliation [Table Text Block]</t>
  </si>
  <si>
    <t xml:space="preserve"> (in thousands) Three months ended September 30, 201 6 Nine months ended September 30, 201 6 Balance – beginning $ 1,428 $ 1,293 Change in fair value of contingent purchase price consideration 60 172 Foreign currency adjustment 14 37 Balance – ending $ 1,502 $ 1,502 </t>
  </si>
  <si>
    <t>Note 3 - Accounts Receivable, Net (Tables)</t>
  </si>
  <si>
    <t>Schedule of Accounts, Notes, Loans and Financing Receivable [Table Text Block]</t>
  </si>
  <si>
    <t xml:space="preserve"> (in thousands) September 30, 201 6 December 31, 201 5 Accounts receivable $ 15,916 $ 7,372 Less allowance for uncollectible accounts receivable (777 ) (314 ) Accounts receivable, net $ 15,139 $ 7,058 </t>
  </si>
  <si>
    <t>Note 4 - Inventory, Net (Tables)</t>
  </si>
  <si>
    <t>Schedule of Inventory, Current [Table Text Block]</t>
  </si>
  <si>
    <t xml:space="preserve"> (in thousands) September 30, 201 6 December 31, 201 5 Raw materials $ 4,110 $ 3,925 Finished goods 3,203 3,174 Inventory, net $ 7,313 $ 7,099 </t>
  </si>
  <si>
    <t>Note 5 - Goodwill and Acquired Intangible Assets (Tables)</t>
  </si>
  <si>
    <t>Schedule of Goodwill [Table Text Block]</t>
  </si>
  <si>
    <t xml:space="preserve"> Balance at December 31, 2015 $ 45 Foreign currency adjustment 1 Imugen acquisition (Note 10) 2,645 Balance at September 30, 2016 $ 2,691 </t>
  </si>
  <si>
    <t>Schedule of Finite-Lived and Indefinite-Lived Intangible Assets Acquired as Part of Business Combination [Table Text Block]</t>
  </si>
  <si>
    <t xml:space="preserve"> As of September 30, 2016 (in thousands) Amortization period (years) Gross carrying amount Accumulated Amortization Net carrying amount Boulder in-process research and development Indefinite $ 1,831 $ — $ 1,831 Imugen in-process research and development Indefinite 9,200 — 9,200 Imugen technology - clinical 15 5,100 85 5,015 Imugen customer relationships 10 2,700 68 2,632 Imugen trademarks / trade names 16 1,900 30 1,870 Other 5 - 10 665 534 131 Total $ 21,396 $ 717 $ 20,679 As of December 31, 2015 (in thousands) Amortization period (years) Gross carrying amount Accumulated Amortization Net carrying amount Boulder in-process research and development Indefinite $ 1,782 $ — $ 1,782 Imugen in-process research and development Indefinite — — — Imugen technology - clinical 15 — — — Imugen customer relationships 10 — — — Imugen trademarks / trade names 16 — — — Other 5 - 10 758 579 179 Total $ 2,540 $ 579 $ 1,961 </t>
  </si>
  <si>
    <t>Note 6 - Accrued Liabilities (Tables)</t>
  </si>
  <si>
    <t>Schedule of Accrued Liabilities [Table Text Block]</t>
  </si>
  <si>
    <t xml:space="preserve"> (in thousands) September 30, 201 6 December 31, 201 5 Employee related expenses $ 5,311 $ 4,478 Royalties 2,879 3,498 Clinical trials 1,221 442 Professional services 481 333 Sales and use taxes payable 279 193 Rent 85 56 Market research 83 26 Inventory 78 85 Other accrued liabilities 897 838 Total accrued liabilities $ 11,314 $ 9,949 </t>
  </si>
  <si>
    <t>Note 7 - Share Option and Equity Incentive Plan (Tables)</t>
  </si>
  <si>
    <t>Schedule of Employee Service Share-based Compensation, Allocation of Recognized Period Costs [Table Text Block]</t>
  </si>
  <si>
    <t xml:space="preserve"> Three months ended September 30, Nine m onths e nded September 3 0 , (in thousands) 201 6 201 5 20 16 201 5 Cost of revenue $ 28 $ 147 $ 15 $ 386 Research and development 162 56 394 166 Sales and marketing 490 302 1,385 725 General and administrative 688 489 2,033 1,305 Total share-based compensation $ 1,368 $ 994 $ 3,827 $ 2,582 </t>
  </si>
  <si>
    <t>Note 9 - Net Loss Per Share (Tables)</t>
  </si>
  <si>
    <t>Schedule of Antidilutive Securities Excluded from Computation of Earnings Per Share [Table Text Block]</t>
  </si>
  <si>
    <t xml:space="preserve"> Three months ended September 30, Nine m onths e nded September 3 0 , 201 6 201 5 201 6 201 5 Options to purchase ordinary shares 1,062,920 1,119,303 1,062,784 1,119,397 Unvested restricted shares 138,040 253,740 138,040 253,740 Unvested restricted share units 212,901 108,563 212,901 108,563 </t>
  </si>
  <si>
    <t>Note 10 - Acquisition (Tables)</t>
  </si>
  <si>
    <t>Schedule of Recognized Identified Assets Acquired and Liabilities Assumed [Table Text Block]</t>
  </si>
  <si>
    <t xml:space="preserve"> Assets acquired: Property and equipment $ 655 In-process research and development 9,200 Technology - clinical 5,100 Customer relationships 2,700 Trademarks / trade names 1,900 Total assets acquired 19,555 Add: Goodwill 2,645 Total consideration transferred $ 22,200 </t>
  </si>
  <si>
    <t>Business Acquisition, Pro Forma Information [Table Text Block]</t>
  </si>
  <si>
    <t xml:space="preserve"> Pro Forma Three months ended September 30, Nine m onths e nded September 3 0 , (in thousands, except share and per share data) 201 6 201 5 201 6 201 5 Total revenues $ 26,109 $ 22,656 $ 67,679 $ 54,555 Net loss $ (3,996 ) $ (2,661 ) $ (17,491 ) $ (18,580 ) Net loss per share—basic and diluted $ (0.18 ) $ (0.12 ) $ (0.78 ) $ (0.86 ) Weighted average shares outstanding—basic and diluted 22,365,349 22,259,840 22,333,911 21,619,375 </t>
  </si>
  <si>
    <t>Note 2 - Fair Value Measurement (Details Textual) - USD ($)</t>
  </si>
  <si>
    <t>Jul. 31, 2014</t>
  </si>
  <si>
    <t>Fair Value, Measurements, Recurring [Member]</t>
  </si>
  <si>
    <t>Assets, Fair Value Disclosure</t>
  </si>
  <si>
    <t>Milestone Payments [Member] | Boulder Diagnostics Inc [Member]</t>
  </si>
  <si>
    <t>Business Combination, Contingent Consideration Arrangements, Range of Outcomes, Value, High</t>
  </si>
  <si>
    <t>Note 2 - Fair Value Measurement - Liabilities Measured at Fair Value on Recurring Basis (Details) - USD ($) $ in Thousands</t>
  </si>
  <si>
    <t>Fair Value, Inputs, Level 3 [Member]</t>
  </si>
  <si>
    <t>Total</t>
  </si>
  <si>
    <t>Note 2 - Fair Value Measurement - Changes in the Fair Value of the Company's Level 3 Financial Liabilities (Details) - USD ($) $ in Thousands</t>
  </si>
  <si>
    <t>Balance</t>
  </si>
  <si>
    <t>Foreign currency adjustment</t>
  </si>
  <si>
    <t>Note 3 - Accounts Receivable, Net - Accounts Receivable, Net (Details) - USD ($) $ in Thousands</t>
  </si>
  <si>
    <t>Accounts receivable</t>
  </si>
  <si>
    <t>Less allowance for uncollectible accounts receivable</t>
  </si>
  <si>
    <t>Note 4 - Inventory, Net (Details Textual) - USD ($)</t>
  </si>
  <si>
    <t>Inventory Related to Magnetic Bead Process [Member]</t>
  </si>
  <si>
    <t>Inventory, Net</t>
  </si>
  <si>
    <t>Note 4 - Inventory, Net - Inventory (Details) - USD ($) $ in Thousands</t>
  </si>
  <si>
    <t>Raw materials</t>
  </si>
  <si>
    <t>Finished goods</t>
  </si>
  <si>
    <t>Note 5 - Goodwill and Acquired Intangible Assets (Details Textual) - USD ($) $ in Thousands</t>
  </si>
  <si>
    <t>In Process Research and Development, Indefinite Lived [Member] | Boulder Diagnostics Inc [Member]</t>
  </si>
  <si>
    <t>Indefinite-Lived Intangible Assets (Excluding Goodwill)</t>
  </si>
  <si>
    <t>In Process Research and Development, Indefinite Lived [Member] | Imugen [Member]</t>
  </si>
  <si>
    <t>Acquired Finite-lived Intangible Assets, Weighted Average Useful Life</t>
  </si>
  <si>
    <t>13 years 182 day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Goodwill and Acquired Intangible Assets - Changes in Carrying Amount of Goodwill (Details) $ in Thousands</t>
  </si>
  <si>
    <t>Sep. 30, 2016USD ($)</t>
  </si>
  <si>
    <t>Balance at December 31, 2015</t>
  </si>
  <si>
    <t>Imugen acquisition (Note 10)</t>
  </si>
  <si>
    <t>Balance at September 30, 2016</t>
  </si>
  <si>
    <t>Note 5 - Goodwill and Acquired Intangible Assets - Schedule of Acquired Intangible Assets (Details) - USD ($) $ in Thousands</t>
  </si>
  <si>
    <t>12 Months Ended</t>
  </si>
  <si>
    <t>Imugen [Member] | Technology-Based Intangible Assets [Member]</t>
  </si>
  <si>
    <t>Amortization Period</t>
  </si>
  <si>
    <t>15 years</t>
  </si>
  <si>
    <t>Gross Carrying Amount</t>
  </si>
  <si>
    <t>Accumulated Amortization</t>
  </si>
  <si>
    <t>Net Carrying Amount</t>
  </si>
  <si>
    <t>Imugen [Member] | Customer Relationships [Member]</t>
  </si>
  <si>
    <t>10 years</t>
  </si>
  <si>
    <t>Imugen [Member] | Trademarks and Trade Names [Member]</t>
  </si>
  <si>
    <t>16 years</t>
  </si>
  <si>
    <t>Other Intangible Assets [Member] | Minimum [Member]</t>
  </si>
  <si>
    <t>5 years</t>
  </si>
  <si>
    <t>Other Intangible Assets [Member] | Maximum [Member]</t>
  </si>
  <si>
    <t>Other Intangible Assets [Member]</t>
  </si>
  <si>
    <t>Note 6 - Accrued Liabilities - Accrued Liabilities (Details) - USD ($) $ in Thousands</t>
  </si>
  <si>
    <t>Employee related expenses</t>
  </si>
  <si>
    <t>Royalties</t>
  </si>
  <si>
    <t>Clinical trials</t>
  </si>
  <si>
    <t>Professional services</t>
  </si>
  <si>
    <t>Sales and use taxes payable</t>
  </si>
  <si>
    <t>Rent</t>
  </si>
  <si>
    <t>Market research</t>
  </si>
  <si>
    <t>Inventory</t>
  </si>
  <si>
    <t>Other accrued liabilities</t>
  </si>
  <si>
    <t>Total accrued liabilities</t>
  </si>
  <si>
    <t>Note 7 - Share Option and Equity Incentive Plan (Details Textual) - USD ($)</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30.00%</t>
  </si>
  <si>
    <t>2013 Plan [Member] | Restricted Stock Units (RSUs) [Member] | Fourth Anniversary of Grant Date [Member]</t>
  </si>
  <si>
    <t>2013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3 Plan [Member] | Employee Stock Option [Member]</t>
  </si>
  <si>
    <t>Share-based Compensation Arrangement by Share-based Payment Award, Expiration Period</t>
  </si>
  <si>
    <t>2013 Plan [Me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Restricted Stock Units (RSUs)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Employee Stock Option [Member]</t>
  </si>
  <si>
    <t>2 years 182 days</t>
  </si>
  <si>
    <t>Note 7 - Share Option and Equity Incentive Plan - Expense Recognized During the Year Related to Share-based Compensation Transactions (Details) - USD ($) $ in Thousands</t>
  </si>
  <si>
    <t>Cost of Revenue [Member]</t>
  </si>
  <si>
    <t>Share-based compensation</t>
  </si>
  <si>
    <t>Research and Development Expense [Member]</t>
  </si>
  <si>
    <t>Selling and Marketing Expense [Member]</t>
  </si>
  <si>
    <t>General and Administrative Expense [Member]</t>
  </si>
  <si>
    <t>Note 8 - Share Capital (Details Textual) $ / shares in Units, $ in Millions</t>
  </si>
  <si>
    <t>Jan. 30, 2015USD ($)</t>
  </si>
  <si>
    <t>Jan. 29, 2015£ / sharesshares</t>
  </si>
  <si>
    <t>Sep. 30, 2016£ / sharesshares</t>
  </si>
  <si>
    <t>Dec. 31, 2015£ / sharesshares</t>
  </si>
  <si>
    <t>Jan. 29, 2015$ / sharesshares</t>
  </si>
  <si>
    <t>Private Placement [Member]</t>
  </si>
  <si>
    <t>Stock Issued During Period, Shares, New Issues</t>
  </si>
  <si>
    <t>Shares Issued, Price Per Share | $ / shares</t>
  </si>
  <si>
    <t>Underwriters [Member]</t>
  </si>
  <si>
    <t>Common Stock, Shares, Outstanding</t>
  </si>
  <si>
    <t>Common Stock, Par or Stated Value Per Share | £ / shares</t>
  </si>
  <si>
    <t>Time Period for Underwriters to Exercise Share Grants from Date of Prospectus</t>
  </si>
  <si>
    <t>30 days</t>
  </si>
  <si>
    <t>Additional Shares Granted to Underwritten in Private Placement</t>
  </si>
  <si>
    <t>Proceeds from Issuance of Private Placement, Gross | $</t>
  </si>
  <si>
    <t>Proceeds from Issuance of Private Placement | $</t>
  </si>
  <si>
    <t>Share-based Compensation Arrangement by Share-based Payment Award, Options, Exercises in Period</t>
  </si>
  <si>
    <t>Common Stock, Shares Authorized</t>
  </si>
  <si>
    <t>Common Stock, Shares, Issued</t>
  </si>
  <si>
    <t>Note 9 - Net Loss Per Share - Antidilutive Securities (Details) - shares</t>
  </si>
  <si>
    <t>Antidilutive securities (in shares)</t>
  </si>
  <si>
    <t>Restricted Stock [Member]</t>
  </si>
  <si>
    <t>Note 10 - Acquisition (Details Textual) - USD ($)</t>
  </si>
  <si>
    <t>Jul. 01, 2016</t>
  </si>
  <si>
    <t>Imugen [Member] | General and Administrative Expense [Member]</t>
  </si>
  <si>
    <t>Business Combination, Acquisition Related Costs</t>
  </si>
  <si>
    <t>Imugen [Member] | Intangible Assets [Member]</t>
  </si>
  <si>
    <t>Fair Value Inputs, Discount Rate</t>
  </si>
  <si>
    <t>22.00%</t>
  </si>
  <si>
    <t>Imugen [Member]</t>
  </si>
  <si>
    <t>Payments to Acquire Businesses, Gross</t>
  </si>
  <si>
    <t>Business Combination, Recognized Identifiable Assets Acquired and Liabilities Assumed, Liabilities</t>
  </si>
  <si>
    <t>Business Combination, Recognized Identifiable Assets Acquired and Liabilities Assumed, Property, Plant, and Equipment</t>
  </si>
  <si>
    <t>Business Combination, Provisional Information, Property, Plant and Equipment</t>
  </si>
  <si>
    <t>Business Combination, Recognized Identifiable Assets Acquired and Liabilities Assumed, Intangible Assets, Other than Goodwill</t>
  </si>
  <si>
    <t>Goodwill, Impairment Loss</t>
  </si>
  <si>
    <t>Goodwill, Tax Deduction, Period</t>
  </si>
  <si>
    <t>Business Combination, Pro Forma Information, Revenue of Acquiree since Acquisition Date, Actual</t>
  </si>
  <si>
    <t>Business Combination, Pro Forma Information, Earnings or Loss of Acquiree since Acquisition Date, Actual</t>
  </si>
  <si>
    <t>Note 10 - Acquisition - Fair Value of Identified Assets Acquired (Details) - USD ($)</t>
  </si>
  <si>
    <t>Imugen [Member] | In Process Research and Development [Member]</t>
  </si>
  <si>
    <t>Assets acquired:</t>
  </si>
  <si>
    <t>Intangible assets</t>
  </si>
  <si>
    <t>Imugen [Member] | In Process Research and Development, Indefinite Lived [Member]</t>
  </si>
  <si>
    <t>Property and equipment</t>
  </si>
  <si>
    <t>Total assets acquired</t>
  </si>
  <si>
    <t>Total consideration transferred</t>
  </si>
  <si>
    <t>Note 10 - Acquisition - Unaudited Pro Forma Condensed Consolidated Statement of Operations (Details) - Imugen [Member] - USD ($) $ / shares in Units, $ in Thousands</t>
  </si>
  <si>
    <t>Total revenues</t>
  </si>
  <si>
    <t>Net loss per share—basic and diluted (in dollars per share)</t>
  </si>
  <si>
    <t>Weighted average shares outstanding—basic and diluted (in shares)</t>
  </si>
  <si>
    <t>Note 11 - Subsequent Event (Details Textual) - Subsequent Event [Member] - USD ($) $ in Millions</t>
  </si>
  <si>
    <t>Oct. 12, 2016</t>
  </si>
  <si>
    <t>Oct. 04, 2016</t>
  </si>
  <si>
    <t>MidCap Agreement [Member] | MidCap Financial [Member] | London Interbank Offered Rate (LIBOR) [Member] | Term Loan [Member]</t>
  </si>
  <si>
    <t>Debt Instrument, Basis Spread on Variable Rate</t>
  </si>
  <si>
    <t>7.60%</t>
  </si>
  <si>
    <t>MidCap Agreement [Member] | MidCap Financial [Member] | London Interbank Offered Rate (LIBOR) [Member] | Revolving Credit Facility [Member]</t>
  </si>
  <si>
    <t>4.45%</t>
  </si>
  <si>
    <t>MidCap Agreement [Member] | MidCap Financial [Member] | Term Loan [Member]</t>
  </si>
  <si>
    <t>Debt Instrument, Periodic Payment, Term</t>
  </si>
  <si>
    <t>2 years</t>
  </si>
  <si>
    <t>Debt Instrument, Periodic Payment, Term, Potential Extension</t>
  </si>
  <si>
    <t>4 years</t>
  </si>
  <si>
    <t>MidCap Agreement [Member] | MidCap Financial [Member] | Revolving Credit Facility [Member]</t>
  </si>
  <si>
    <t>Line of Credit Facility, Maximum Borrowing Capacity</t>
  </si>
  <si>
    <t>Line of Credit Facility, Expiration Period</t>
  </si>
  <si>
    <t>MidCap Agreement [Member] | MidCap Financial [Member]</t>
  </si>
  <si>
    <t>Debt Agreement, Maximum Borrowing Capacity</t>
  </si>
  <si>
    <t>Long-term Debt</t>
  </si>
  <si>
    <t>Debt Instrument, Term</t>
  </si>
  <si>
    <t>Debt Agreement, Additional Increase</t>
  </si>
  <si>
    <t>Debt Agreement, Maximum Borrowing Capacity, Including Additional Increase</t>
  </si>
  <si>
    <t>Immunetics [Member]</t>
  </si>
  <si>
    <t>Business Combination, Contingent Consideration Arrangement, Term of Milestone Achievement</t>
  </si>
  <si>
    <t>3 years</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60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22602044</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324</v>
      </c>
      <c r="C3" s="7" t="n">
        <v>83715</v>
      </c>
    </row>
    <row r="4" spans="1:3">
      <c r="A4" s="4" t="s">
        <v>33</v>
      </c>
      <c r="B4" s="6" t="n">
        <v>15139</v>
      </c>
      <c r="C4" s="6" t="n">
        <v>7058</v>
      </c>
    </row>
    <row r="5" spans="1:3">
      <c r="A5" s="4" t="s">
        <v>34</v>
      </c>
      <c r="B5" s="6" t="n">
        <v>7313</v>
      </c>
      <c r="C5" s="6" t="n">
        <v>7099</v>
      </c>
    </row>
    <row r="6" spans="1:3">
      <c r="A6" s="4" t="s">
        <v>35</v>
      </c>
      <c r="B6" s="6" t="n">
        <v>2212</v>
      </c>
      <c r="C6" s="6" t="n">
        <v>3592</v>
      </c>
    </row>
    <row r="7" spans="1:3">
      <c r="A7" s="4" t="s">
        <v>36</v>
      </c>
      <c r="B7" s="6" t="n">
        <v>61988</v>
      </c>
      <c r="C7" s="6" t="n">
        <v>101464</v>
      </c>
    </row>
    <row r="8" spans="1:3">
      <c r="A8" s="4" t="s">
        <v>37</v>
      </c>
      <c r="B8" s="6" t="n">
        <v>200</v>
      </c>
      <c r="C8" s="6" t="n">
        <v>80</v>
      </c>
    </row>
    <row r="9" spans="1:3">
      <c r="A9" s="4" t="s">
        <v>38</v>
      </c>
      <c r="B9" s="6" t="n">
        <v>7185</v>
      </c>
      <c r="C9" s="6" t="n">
        <v>6284</v>
      </c>
    </row>
    <row r="10" spans="1:3">
      <c r="A10" s="4" t="s">
        <v>39</v>
      </c>
      <c r="B10" s="6" t="n">
        <v>11031</v>
      </c>
      <c r="C10" s="6" t="n">
        <v>1782</v>
      </c>
    </row>
    <row r="11" spans="1:3">
      <c r="A11" s="4" t="s">
        <v>40</v>
      </c>
      <c r="B11" s="6" t="n">
        <v>2691</v>
      </c>
      <c r="C11" s="6" t="n">
        <v>45</v>
      </c>
    </row>
    <row r="12" spans="1:3">
      <c r="A12" s="4" t="s">
        <v>41</v>
      </c>
      <c r="B12" s="6" t="n">
        <v>9648</v>
      </c>
      <c r="C12" s="6" t="n">
        <v>179</v>
      </c>
    </row>
    <row r="13" spans="1:3">
      <c r="A13" s="4" t="s">
        <v>42</v>
      </c>
      <c r="B13" s="6" t="n">
        <v>144</v>
      </c>
      <c r="C13" s="6" t="n">
        <v>18</v>
      </c>
    </row>
    <row r="14" spans="1:3">
      <c r="A14" s="4" t="s">
        <v>43</v>
      </c>
      <c r="B14" s="6" t="n">
        <v>92887</v>
      </c>
      <c r="C14" s="6" t="n">
        <v>109852</v>
      </c>
    </row>
    <row r="15" spans="1:3">
      <c r="A15" s="3" t="s">
        <v>44</v>
      </c>
    </row>
    <row r="16" spans="1:3">
      <c r="A16" s="4" t="s">
        <v>45</v>
      </c>
      <c r="B16" s="6" t="n">
        <v>2254</v>
      </c>
      <c r="C16" s="6" t="n">
        <v>3799</v>
      </c>
    </row>
    <row r="17" spans="1:3">
      <c r="A17" s="4" t="s">
        <v>46</v>
      </c>
      <c r="B17" s="6" t="n">
        <v>11314</v>
      </c>
      <c r="C17" s="6" t="n">
        <v>9949</v>
      </c>
    </row>
    <row r="18" spans="1:3">
      <c r="A18" s="4" t="s">
        <v>47</v>
      </c>
      <c r="B18" s="6" t="n">
        <v>53</v>
      </c>
      <c r="C18" s="6" t="n">
        <v>1654</v>
      </c>
    </row>
    <row r="19" spans="1:3">
      <c r="A19" s="4" t="s">
        <v>48</v>
      </c>
      <c r="B19" s="6" t="n">
        <v>82</v>
      </c>
      <c r="C19" s="6" t="n">
        <v>79</v>
      </c>
    </row>
    <row r="20" spans="1:3">
      <c r="A20" s="4" t="s">
        <v>49</v>
      </c>
      <c r="B20" s="6" t="n">
        <v>13703</v>
      </c>
      <c r="C20" s="6" t="n">
        <v>15481</v>
      </c>
    </row>
    <row r="21" spans="1:3">
      <c r="A21" s="4" t="s">
        <v>50</v>
      </c>
      <c r="B21" s="6" t="n">
        <v>323</v>
      </c>
      <c r="C21" s="6" t="n">
        <v>386</v>
      </c>
    </row>
    <row r="22" spans="1:3">
      <c r="A22" s="4" t="s">
        <v>51</v>
      </c>
      <c r="B22" s="6" t="n">
        <v>1502</v>
      </c>
      <c r="C22" s="6" t="n">
        <v>1293</v>
      </c>
    </row>
    <row r="23" spans="1:3">
      <c r="A23" s="4" t="s">
        <v>52</v>
      </c>
      <c r="B23" s="6" t="n">
        <v>15528</v>
      </c>
      <c r="C23" s="6" t="n">
        <v>17160</v>
      </c>
    </row>
    <row r="24" spans="1:3">
      <c r="A24" s="4" t="s">
        <v>53</v>
      </c>
      <c r="B24" s="4" t="s">
        <v>54</v>
      </c>
      <c r="C24" s="4" t="s">
        <v>54</v>
      </c>
    </row>
    <row r="25" spans="1:3">
      <c r="A25" s="3" t="s">
        <v>55</v>
      </c>
    </row>
    <row r="26" spans="1:3">
      <c r="A26" s="4" t="s">
        <v>56</v>
      </c>
      <c r="B26" s="6" t="n">
        <v>243</v>
      </c>
      <c r="C26" s="6" t="n">
        <v>243</v>
      </c>
    </row>
    <row r="27" spans="1:3">
      <c r="A27" s="4" t="s">
        <v>57</v>
      </c>
      <c r="B27" s="6" t="n">
        <v>247875</v>
      </c>
      <c r="C27" s="6" t="n">
        <v>244033</v>
      </c>
    </row>
    <row r="28" spans="1:3">
      <c r="A28" s="4" t="s">
        <v>58</v>
      </c>
      <c r="B28" s="6" t="n">
        <v>-163798</v>
      </c>
      <c r="C28" s="6" t="n">
        <v>-146307</v>
      </c>
    </row>
    <row r="29" spans="1:3">
      <c r="A29" s="4" t="s">
        <v>59</v>
      </c>
      <c r="B29" s="6" t="n">
        <v>-6961</v>
      </c>
      <c r="C29" s="6" t="n">
        <v>-5277</v>
      </c>
    </row>
    <row r="30" spans="1:3">
      <c r="A30" s="4" t="s">
        <v>60</v>
      </c>
      <c r="B30" s="6" t="n">
        <v>77359</v>
      </c>
      <c r="C30" s="6" t="n">
        <v>92692</v>
      </c>
    </row>
    <row r="31" spans="1:3">
      <c r="A31" s="4" t="s">
        <v>61</v>
      </c>
      <c r="B31" s="7" t="n">
        <v>92887</v>
      </c>
      <c r="C31" s="7" t="n">
        <v>109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6</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v>
      </c>
    </row>
    <row r="3" spans="1:2">
      <c r="A3" s="3" t="s">
        <v>16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6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61</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61</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1</v>
      </c>
      <c r="B1" s="2" t="s">
        <v>2</v>
      </c>
      <c r="C1" s="2" t="s">
        <v>30</v>
      </c>
      <c r="D1" s="2" t="s">
        <v>192</v>
      </c>
    </row>
    <row r="2" spans="1:4">
      <c r="A2" s="4" t="s">
        <v>193</v>
      </c>
    </row>
    <row r="3" spans="1:4">
      <c r="A3" s="4" t="s">
        <v>194</v>
      </c>
      <c r="B3" s="7" t="n">
        <v>0</v>
      </c>
      <c r="C3" s="7" t="n">
        <v>0</v>
      </c>
    </row>
    <row r="4" spans="1:4">
      <c r="A4" s="4" t="s">
        <v>195</v>
      </c>
    </row>
    <row r="5" spans="1:4">
      <c r="A5" s="4" t="s">
        <v>196</v>
      </c>
      <c r="D5" s="7" t="n">
        <v>61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v>
      </c>
      <c r="C1" s="2" t="s">
        <v>30</v>
      </c>
    </row>
    <row r="2" spans="1:3">
      <c r="A2" s="4" t="s">
        <v>198</v>
      </c>
    </row>
    <row r="3" spans="1:3">
      <c r="A3" s="4" t="s">
        <v>51</v>
      </c>
      <c r="B3" s="7" t="n">
        <v>1502</v>
      </c>
      <c r="C3" s="7" t="n">
        <v>1293</v>
      </c>
    </row>
    <row r="4" spans="1:3">
      <c r="A4" s="4" t="s">
        <v>199</v>
      </c>
      <c r="B4" s="6" t="n">
        <v>1502</v>
      </c>
      <c r="C4" s="6" t="n">
        <v>1293</v>
      </c>
    </row>
    <row r="5" spans="1:3">
      <c r="A5" s="4" t="s">
        <v>51</v>
      </c>
      <c r="B5" s="6" t="n">
        <v>1502</v>
      </c>
      <c r="C5" s="6" t="n">
        <v>1293</v>
      </c>
    </row>
    <row r="6" spans="1:3">
      <c r="A6" s="4" t="s">
        <v>199</v>
      </c>
      <c r="B6" s="7" t="n">
        <v>1502</v>
      </c>
      <c r="C6" s="7" t="n">
        <v>12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00</v>
      </c>
      <c r="B1" s="2" t="s">
        <v>69</v>
      </c>
      <c r="C1" s="2" t="s">
        <v>1</v>
      </c>
    </row>
    <row r="2" spans="1:3">
      <c r="B2" s="2" t="s">
        <v>2</v>
      </c>
      <c r="C2" s="2" t="s">
        <v>2</v>
      </c>
    </row>
    <row r="3" spans="1:3">
      <c r="A3" s="4" t="s">
        <v>201</v>
      </c>
      <c r="B3" s="7" t="n">
        <v>1428</v>
      </c>
      <c r="C3" s="7" t="n">
        <v>1293</v>
      </c>
    </row>
    <row r="4" spans="1:3">
      <c r="A4" s="4" t="s">
        <v>104</v>
      </c>
      <c r="B4" s="6" t="n">
        <v>60</v>
      </c>
      <c r="C4" s="6" t="n">
        <v>172</v>
      </c>
    </row>
    <row r="5" spans="1:3">
      <c r="A5" s="4" t="s">
        <v>202</v>
      </c>
      <c r="B5" s="6" t="n">
        <v>14</v>
      </c>
      <c r="C5" s="6" t="n">
        <v>37</v>
      </c>
    </row>
    <row r="6" spans="1:3">
      <c r="A6" s="4" t="s">
        <v>201</v>
      </c>
      <c r="B6" s="7" t="n">
        <v>1502</v>
      </c>
      <c r="C6" s="7" t="n">
        <v>15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v>
      </c>
      <c r="B1" s="2" t="s">
        <v>2</v>
      </c>
      <c r="C1" s="2" t="s">
        <v>30</v>
      </c>
      <c r="D1" s="2" t="s">
        <v>63</v>
      </c>
    </row>
    <row r="2" spans="1:4">
      <c r="A2" s="4" t="s">
        <v>64</v>
      </c>
      <c r="B2" s="8" t="n">
        <v>0.006705</v>
      </c>
      <c r="C2" s="8" t="n">
        <v>0.006705</v>
      </c>
      <c r="D2" s="8" t="n">
        <v>0.006705</v>
      </c>
    </row>
    <row r="3" spans="1:4">
      <c r="A3" s="4" t="s">
        <v>65</v>
      </c>
      <c r="B3" s="6" t="n">
        <v>36183293</v>
      </c>
      <c r="C3" s="6" t="n">
        <v>36183293</v>
      </c>
    </row>
    <row r="4" spans="1:4">
      <c r="A4" s="4" t="s">
        <v>66</v>
      </c>
      <c r="B4" s="6" t="n">
        <v>22581222</v>
      </c>
      <c r="C4" s="6" t="n">
        <v>22549488</v>
      </c>
    </row>
    <row r="5" spans="1:4">
      <c r="A5" s="4" t="s">
        <v>67</v>
      </c>
      <c r="B5" s="6" t="n">
        <v>22581222</v>
      </c>
      <c r="C5" s="6" t="n">
        <v>22549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3</v>
      </c>
      <c r="B1" s="2" t="s">
        <v>2</v>
      </c>
      <c r="C1" s="2" t="s">
        <v>30</v>
      </c>
    </row>
    <row r="2" spans="1:3">
      <c r="A2" s="4" t="s">
        <v>204</v>
      </c>
      <c r="B2" s="7" t="n">
        <v>15916</v>
      </c>
      <c r="C2" s="7" t="n">
        <v>7372</v>
      </c>
    </row>
    <row r="3" spans="1:3">
      <c r="A3" s="4" t="s">
        <v>205</v>
      </c>
      <c r="B3" s="6" t="n">
        <v>-777</v>
      </c>
      <c r="C3" s="6" t="n">
        <v>-314</v>
      </c>
    </row>
    <row r="4" spans="1:3">
      <c r="A4" s="4" t="s">
        <v>33</v>
      </c>
      <c r="B4" s="7" t="n">
        <v>15139</v>
      </c>
      <c r="C4" s="7" t="n">
        <v>70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06</v>
      </c>
      <c r="B1" s="2" t="s">
        <v>2</v>
      </c>
      <c r="C1" s="2" t="s">
        <v>30</v>
      </c>
    </row>
    <row r="2" spans="1:3">
      <c r="A2" s="4" t="s">
        <v>207</v>
      </c>
    </row>
    <row r="3" spans="1:3">
      <c r="A3" s="4" t="s">
        <v>208</v>
      </c>
      <c r="B3" s="7" t="n">
        <v>805000</v>
      </c>
    </row>
    <row r="4" spans="1:3">
      <c r="A4" s="4" t="s">
        <v>208</v>
      </c>
      <c r="B4" s="7" t="n">
        <v>7313000</v>
      </c>
      <c r="C4" s="7" t="n">
        <v>709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09</v>
      </c>
      <c r="B1" s="2" t="s">
        <v>2</v>
      </c>
      <c r="C1" s="2" t="s">
        <v>30</v>
      </c>
    </row>
    <row r="2" spans="1:3">
      <c r="A2" s="4" t="s">
        <v>210</v>
      </c>
      <c r="B2" s="7" t="n">
        <v>4110</v>
      </c>
      <c r="C2" s="7" t="n">
        <v>3925</v>
      </c>
    </row>
    <row r="3" spans="1:3">
      <c r="A3" s="4" t="s">
        <v>211</v>
      </c>
      <c r="B3" s="6" t="n">
        <v>3203</v>
      </c>
      <c r="C3" s="6" t="n">
        <v>3174</v>
      </c>
    </row>
    <row r="4" spans="1:3">
      <c r="A4" s="4" t="s">
        <v>34</v>
      </c>
      <c r="B4" s="7" t="n">
        <v>7313</v>
      </c>
      <c r="C4" s="7" t="n">
        <v>70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212</v>
      </c>
      <c r="B1" s="2" t="s">
        <v>1</v>
      </c>
    </row>
    <row r="2" spans="1:3">
      <c r="B2" s="2" t="s">
        <v>2</v>
      </c>
      <c r="C2" s="2" t="s">
        <v>30</v>
      </c>
    </row>
    <row r="3" spans="1:3">
      <c r="A3" s="4" t="s">
        <v>213</v>
      </c>
    </row>
    <row r="4" spans="1:3">
      <c r="A4" s="4" t="s">
        <v>214</v>
      </c>
      <c r="B4" s="7" t="n">
        <v>1831</v>
      </c>
      <c r="C4" s="7" t="n">
        <v>1782</v>
      </c>
    </row>
    <row r="5" spans="1:3">
      <c r="A5" s="4" t="s">
        <v>215</v>
      </c>
    </row>
    <row r="6" spans="1:3">
      <c r="A6" s="4" t="s">
        <v>214</v>
      </c>
      <c r="B6" s="7" t="n">
        <v>9200</v>
      </c>
      <c r="C6" s="4" t="s">
        <v>54</v>
      </c>
    </row>
    <row r="7" spans="1:3">
      <c r="A7" s="4" t="s">
        <v>216</v>
      </c>
      <c r="B7" s="4" t="s">
        <v>217</v>
      </c>
    </row>
    <row r="8" spans="1:3">
      <c r="A8" s="4" t="s">
        <v>218</v>
      </c>
      <c r="B8" s="7" t="n">
        <v>200</v>
      </c>
    </row>
    <row r="9" spans="1:3">
      <c r="A9" s="4" t="s">
        <v>219</v>
      </c>
      <c r="B9" s="6" t="n">
        <v>700</v>
      </c>
    </row>
    <row r="10" spans="1:3">
      <c r="A10" s="4" t="s">
        <v>220</v>
      </c>
      <c r="B10" s="6" t="n">
        <v>700</v>
      </c>
    </row>
    <row r="11" spans="1:3">
      <c r="A11" s="4" t="s">
        <v>221</v>
      </c>
      <c r="B11" s="6" t="n">
        <v>700</v>
      </c>
    </row>
    <row r="12" spans="1:3">
      <c r="A12" s="4" t="s">
        <v>214</v>
      </c>
      <c r="B12" s="6" t="n">
        <v>11031</v>
      </c>
      <c r="C12" s="7" t="n">
        <v>1782</v>
      </c>
    </row>
    <row r="13" spans="1:3">
      <c r="A13" s="4" t="s">
        <v>222</v>
      </c>
      <c r="B13" s="7" t="n">
        <v>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3</v>
      </c>
      <c r="B1" s="2" t="s">
        <v>1</v>
      </c>
    </row>
    <row r="2" spans="1:2">
      <c r="B2" s="2" t="s">
        <v>224</v>
      </c>
    </row>
    <row r="3" spans="1:2">
      <c r="A3" s="4" t="s">
        <v>225</v>
      </c>
      <c r="B3" s="7" t="n">
        <v>45</v>
      </c>
    </row>
    <row r="4" spans="1:2">
      <c r="A4" s="4" t="s">
        <v>202</v>
      </c>
      <c r="B4" s="6" t="n">
        <v>1</v>
      </c>
    </row>
    <row r="5" spans="1:2">
      <c r="A5" s="4" t="s">
        <v>226</v>
      </c>
      <c r="B5" s="6" t="n">
        <v>2645</v>
      </c>
    </row>
    <row r="6" spans="1:2">
      <c r="A6" s="4" t="s">
        <v>227</v>
      </c>
      <c r="B6" s="7" t="n">
        <v>26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8</v>
      </c>
      <c r="B1" s="2" t="s">
        <v>1</v>
      </c>
      <c r="C1" s="2" t="s">
        <v>229</v>
      </c>
    </row>
    <row r="2" spans="1:3">
      <c r="B2" s="2" t="s">
        <v>2</v>
      </c>
      <c r="C2" s="2" t="s">
        <v>30</v>
      </c>
    </row>
    <row r="3" spans="1:3">
      <c r="A3" s="4" t="s">
        <v>213</v>
      </c>
    </row>
    <row r="4" spans="1:3">
      <c r="A4" s="4" t="s">
        <v>214</v>
      </c>
      <c r="B4" s="7" t="n">
        <v>1831</v>
      </c>
      <c r="C4" s="7" t="n">
        <v>1782</v>
      </c>
    </row>
    <row r="5" spans="1:3">
      <c r="A5" s="4" t="s">
        <v>215</v>
      </c>
    </row>
    <row r="6" spans="1:3">
      <c r="A6" s="4" t="s">
        <v>214</v>
      </c>
      <c r="B6" s="7" t="n">
        <v>9200</v>
      </c>
      <c r="C6" s="4" t="s">
        <v>54</v>
      </c>
    </row>
    <row r="7" spans="1:3">
      <c r="A7" s="4" t="s">
        <v>230</v>
      </c>
    </row>
    <row r="8" spans="1:3">
      <c r="A8" s="4" t="s">
        <v>231</v>
      </c>
      <c r="B8" s="4" t="s">
        <v>232</v>
      </c>
      <c r="C8" s="4" t="s">
        <v>232</v>
      </c>
    </row>
    <row r="9" spans="1:3">
      <c r="A9" s="4" t="s">
        <v>233</v>
      </c>
      <c r="B9" s="7" t="n">
        <v>5100</v>
      </c>
      <c r="C9" s="4" t="s">
        <v>54</v>
      </c>
    </row>
    <row r="10" spans="1:3">
      <c r="A10" s="4" t="s">
        <v>234</v>
      </c>
      <c r="B10" s="6" t="n">
        <v>85</v>
      </c>
      <c r="C10" s="4" t="s">
        <v>54</v>
      </c>
    </row>
    <row r="11" spans="1:3">
      <c r="A11" s="4" t="s">
        <v>235</v>
      </c>
      <c r="B11" s="7" t="n">
        <v>5015</v>
      </c>
      <c r="C11" s="4" t="s">
        <v>54</v>
      </c>
    </row>
    <row r="12" spans="1:3">
      <c r="A12" s="4" t="s">
        <v>236</v>
      </c>
    </row>
    <row r="13" spans="1:3">
      <c r="A13" s="4" t="s">
        <v>231</v>
      </c>
      <c r="B13" s="4" t="s">
        <v>237</v>
      </c>
      <c r="C13" s="4" t="s">
        <v>237</v>
      </c>
    </row>
    <row r="14" spans="1:3">
      <c r="A14" s="4" t="s">
        <v>233</v>
      </c>
      <c r="B14" s="7" t="n">
        <v>2700</v>
      </c>
      <c r="C14" s="4" t="s">
        <v>54</v>
      </c>
    </row>
    <row r="15" spans="1:3">
      <c r="A15" s="4" t="s">
        <v>234</v>
      </c>
      <c r="B15" s="6" t="n">
        <v>68</v>
      </c>
      <c r="C15" s="4" t="s">
        <v>54</v>
      </c>
    </row>
    <row r="16" spans="1:3">
      <c r="A16" s="4" t="s">
        <v>235</v>
      </c>
      <c r="B16" s="7" t="n">
        <v>2632</v>
      </c>
      <c r="C16" s="4" t="s">
        <v>54</v>
      </c>
    </row>
    <row r="17" spans="1:3">
      <c r="A17" s="4" t="s">
        <v>238</v>
      </c>
    </row>
    <row r="18" spans="1:3">
      <c r="A18" s="4" t="s">
        <v>231</v>
      </c>
      <c r="B18" s="4" t="s">
        <v>239</v>
      </c>
      <c r="C18" s="4" t="s">
        <v>239</v>
      </c>
    </row>
    <row r="19" spans="1:3">
      <c r="A19" s="4" t="s">
        <v>233</v>
      </c>
      <c r="B19" s="7" t="n">
        <v>1900</v>
      </c>
      <c r="C19" s="4" t="s">
        <v>54</v>
      </c>
    </row>
    <row r="20" spans="1:3">
      <c r="A20" s="4" t="s">
        <v>234</v>
      </c>
      <c r="B20" s="6" t="n">
        <v>30</v>
      </c>
      <c r="C20" s="4" t="s">
        <v>54</v>
      </c>
    </row>
    <row r="21" spans="1:3">
      <c r="A21" s="4" t="s">
        <v>235</v>
      </c>
      <c r="B21" s="7" t="n">
        <v>1870</v>
      </c>
      <c r="C21" s="4" t="s">
        <v>54</v>
      </c>
    </row>
    <row r="22" spans="1:3">
      <c r="A22" s="4" t="s">
        <v>240</v>
      </c>
    </row>
    <row r="23" spans="1:3">
      <c r="A23" s="4" t="s">
        <v>231</v>
      </c>
      <c r="B23" s="4" t="s">
        <v>241</v>
      </c>
      <c r="C23" s="4" t="s">
        <v>241</v>
      </c>
    </row>
    <row r="24" spans="1:3">
      <c r="A24" s="4" t="s">
        <v>242</v>
      </c>
    </row>
    <row r="25" spans="1:3">
      <c r="A25" s="4" t="s">
        <v>231</v>
      </c>
      <c r="B25" s="4" t="s">
        <v>237</v>
      </c>
      <c r="C25" s="4" t="s">
        <v>237</v>
      </c>
    </row>
    <row r="26" spans="1:3">
      <c r="A26" s="4" t="s">
        <v>243</v>
      </c>
    </row>
    <row r="27" spans="1:3">
      <c r="A27" s="4" t="s">
        <v>233</v>
      </c>
      <c r="B27" s="7" t="n">
        <v>665</v>
      </c>
      <c r="C27" s="7" t="n">
        <v>758</v>
      </c>
    </row>
    <row r="28" spans="1:3">
      <c r="A28" s="4" t="s">
        <v>234</v>
      </c>
      <c r="B28" s="6" t="n">
        <v>534</v>
      </c>
      <c r="C28" s="6" t="n">
        <v>579</v>
      </c>
    </row>
    <row r="29" spans="1:3">
      <c r="A29" s="4" t="s">
        <v>235</v>
      </c>
      <c r="B29" s="6" t="n">
        <v>131</v>
      </c>
      <c r="C29" s="6" t="n">
        <v>179</v>
      </c>
    </row>
    <row r="30" spans="1:3">
      <c r="A30" s="4" t="s">
        <v>214</v>
      </c>
      <c r="B30" s="6" t="n">
        <v>11031</v>
      </c>
      <c r="C30" s="6" t="n">
        <v>1782</v>
      </c>
    </row>
    <row r="31" spans="1:3">
      <c r="A31" s="4" t="s">
        <v>233</v>
      </c>
      <c r="B31" s="6" t="n">
        <v>21396</v>
      </c>
      <c r="C31" s="6" t="n">
        <v>2540</v>
      </c>
    </row>
    <row r="32" spans="1:3">
      <c r="A32" s="4" t="s">
        <v>234</v>
      </c>
      <c r="B32" s="6" t="n">
        <v>717</v>
      </c>
      <c r="C32" s="6" t="n">
        <v>579</v>
      </c>
    </row>
    <row r="33" spans="1:3">
      <c r="A33" s="4" t="s">
        <v>235</v>
      </c>
      <c r="B33" s="7" t="n">
        <v>20679</v>
      </c>
      <c r="C33" s="7" t="n">
        <v>19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30</v>
      </c>
    </row>
    <row r="2" spans="1:3">
      <c r="A2" s="4" t="s">
        <v>245</v>
      </c>
      <c r="B2" s="7" t="n">
        <v>5311</v>
      </c>
      <c r="C2" s="7" t="n">
        <v>4478</v>
      </c>
    </row>
    <row r="3" spans="1:3">
      <c r="A3" s="4" t="s">
        <v>246</v>
      </c>
      <c r="B3" s="6" t="n">
        <v>2879</v>
      </c>
      <c r="C3" s="6" t="n">
        <v>3498</v>
      </c>
    </row>
    <row r="4" spans="1:3">
      <c r="A4" s="4" t="s">
        <v>247</v>
      </c>
      <c r="B4" s="6" t="n">
        <v>1221</v>
      </c>
      <c r="C4" s="6" t="n">
        <v>442</v>
      </c>
    </row>
    <row r="5" spans="1:3">
      <c r="A5" s="4" t="s">
        <v>248</v>
      </c>
      <c r="B5" s="6" t="n">
        <v>481</v>
      </c>
      <c r="C5" s="6" t="n">
        <v>333</v>
      </c>
    </row>
    <row r="6" spans="1:3">
      <c r="A6" s="4" t="s">
        <v>249</v>
      </c>
      <c r="B6" s="6" t="n">
        <v>279</v>
      </c>
      <c r="C6" s="6" t="n">
        <v>193</v>
      </c>
    </row>
    <row r="7" spans="1:3">
      <c r="A7" s="4" t="s">
        <v>250</v>
      </c>
      <c r="B7" s="6" t="n">
        <v>85</v>
      </c>
      <c r="C7" s="6" t="n">
        <v>56</v>
      </c>
    </row>
    <row r="8" spans="1:3">
      <c r="A8" s="4" t="s">
        <v>251</v>
      </c>
      <c r="B8" s="6" t="n">
        <v>83</v>
      </c>
      <c r="C8" s="6" t="n">
        <v>26</v>
      </c>
    </row>
    <row r="9" spans="1:3">
      <c r="A9" s="4" t="s">
        <v>252</v>
      </c>
      <c r="B9" s="6" t="n">
        <v>78</v>
      </c>
      <c r="C9" s="6" t="n">
        <v>85</v>
      </c>
    </row>
    <row r="10" spans="1:3">
      <c r="A10" s="4" t="s">
        <v>253</v>
      </c>
      <c r="B10" s="6" t="n">
        <v>897</v>
      </c>
      <c r="C10" s="6" t="n">
        <v>838</v>
      </c>
    </row>
    <row r="11" spans="1:3">
      <c r="A11" s="4" t="s">
        <v>254</v>
      </c>
      <c r="B11" s="7" t="n">
        <v>11314</v>
      </c>
      <c r="C11" s="7" t="n">
        <v>99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255</v>
      </c>
      <c r="B1" s="2" t="s">
        <v>69</v>
      </c>
      <c r="D1" s="2" t="s">
        <v>1</v>
      </c>
    </row>
    <row r="2" spans="1:5">
      <c r="B2" s="2" t="s">
        <v>2</v>
      </c>
      <c r="C2" s="2" t="s">
        <v>70</v>
      </c>
      <c r="D2" s="2" t="s">
        <v>2</v>
      </c>
      <c r="E2" s="2" t="s">
        <v>70</v>
      </c>
    </row>
    <row r="3" spans="1:5">
      <c r="A3" s="4" t="s">
        <v>256</v>
      </c>
    </row>
    <row r="4" spans="1:5">
      <c r="A4" s="4" t="s">
        <v>257</v>
      </c>
      <c r="D4" s="4" t="s">
        <v>258</v>
      </c>
    </row>
    <row r="5" spans="1:5">
      <c r="A5" s="4" t="s">
        <v>259</v>
      </c>
    </row>
    <row r="6" spans="1:5">
      <c r="A6" s="4" t="s">
        <v>257</v>
      </c>
      <c r="D6" s="4" t="s">
        <v>260</v>
      </c>
    </row>
    <row r="7" spans="1:5">
      <c r="A7" s="4" t="s">
        <v>261</v>
      </c>
    </row>
    <row r="8" spans="1:5">
      <c r="A8" s="4" t="s">
        <v>257</v>
      </c>
      <c r="D8" s="4" t="s">
        <v>260</v>
      </c>
    </row>
    <row r="9" spans="1:5">
      <c r="A9" s="4" t="s">
        <v>262</v>
      </c>
    </row>
    <row r="10" spans="1:5">
      <c r="A10" s="4" t="s">
        <v>263</v>
      </c>
      <c r="B10" s="6" t="n">
        <v>0</v>
      </c>
      <c r="D10" s="6" t="n">
        <v>108361</v>
      </c>
    </row>
    <row r="11" spans="1:5">
      <c r="A11" s="4" t="s">
        <v>264</v>
      </c>
      <c r="D11" s="9" t="n">
        <v>10.21</v>
      </c>
    </row>
    <row r="12" spans="1:5">
      <c r="A12" s="4" t="s">
        <v>265</v>
      </c>
    </row>
    <row r="13" spans="1:5">
      <c r="A13" s="4" t="s">
        <v>266</v>
      </c>
      <c r="D13" s="4" t="s">
        <v>237</v>
      </c>
    </row>
    <row r="14" spans="1:5">
      <c r="A14" s="4" t="s">
        <v>267</v>
      </c>
    </row>
    <row r="15" spans="1:5">
      <c r="A15" s="4" t="s">
        <v>268</v>
      </c>
      <c r="D15" s="6" t="n">
        <v>722964</v>
      </c>
    </row>
    <row r="16" spans="1:5">
      <c r="A16" s="4" t="s">
        <v>269</v>
      </c>
      <c r="D16" s="9" t="n">
        <v>8.65</v>
      </c>
    </row>
    <row r="17" spans="1:5">
      <c r="A17" s="4" t="s">
        <v>270</v>
      </c>
      <c r="D17" s="10" t="n">
        <v>11.86</v>
      </c>
    </row>
    <row r="18" spans="1:5">
      <c r="A18" s="4" t="s">
        <v>271</v>
      </c>
      <c r="D18" s="9" t="n">
        <v>4.47</v>
      </c>
    </row>
    <row r="19" spans="1:5">
      <c r="A19" s="4" t="s">
        <v>272</v>
      </c>
    </row>
    <row r="20" spans="1:5">
      <c r="A20" s="4" t="s">
        <v>273</v>
      </c>
      <c r="B20" s="7" t="n">
        <v>524000</v>
      </c>
      <c r="C20" s="7" t="n">
        <v>358000</v>
      </c>
      <c r="D20" s="7" t="n">
        <v>1400000</v>
      </c>
      <c r="E20" s="7" t="n">
        <v>841000</v>
      </c>
    </row>
    <row r="21" spans="1:5">
      <c r="A21" s="4" t="s">
        <v>274</v>
      </c>
      <c r="B21" s="6" t="n">
        <v>3900000</v>
      </c>
      <c r="D21" s="7" t="n">
        <v>3900000</v>
      </c>
    </row>
    <row r="22" spans="1:5">
      <c r="A22" s="4" t="s">
        <v>275</v>
      </c>
      <c r="D22" s="4" t="s">
        <v>276</v>
      </c>
    </row>
    <row r="23" spans="1:5">
      <c r="A23" s="4" t="s">
        <v>277</v>
      </c>
    </row>
    <row r="24" spans="1:5">
      <c r="A24" s="4" t="s">
        <v>273</v>
      </c>
      <c r="B24" s="6" t="n">
        <v>844000</v>
      </c>
      <c r="C24" s="7" t="n">
        <v>636000</v>
      </c>
      <c r="D24" s="7" t="n">
        <v>2400000</v>
      </c>
      <c r="E24" s="7" t="n">
        <v>1700000</v>
      </c>
    </row>
    <row r="25" spans="1:5">
      <c r="A25" s="4" t="s">
        <v>274</v>
      </c>
      <c r="B25" s="7" t="n">
        <v>5800000</v>
      </c>
      <c r="D25" s="7" t="n">
        <v>5800000</v>
      </c>
    </row>
    <row r="26" spans="1:5">
      <c r="A26" s="4" t="s">
        <v>275</v>
      </c>
      <c r="D26" s="4" t="s">
        <v>2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69</v>
      </c>
      <c r="D1" s="2" t="s">
        <v>1</v>
      </c>
    </row>
    <row r="2" spans="1:5">
      <c r="B2" s="2" t="s">
        <v>2</v>
      </c>
      <c r="C2" s="2" t="s">
        <v>70</v>
      </c>
      <c r="D2" s="2" t="s">
        <v>2</v>
      </c>
      <c r="E2" s="2" t="s">
        <v>70</v>
      </c>
    </row>
    <row r="3" spans="1:5">
      <c r="A3" s="4" t="s">
        <v>280</v>
      </c>
    </row>
    <row r="4" spans="1:5">
      <c r="A4" s="4" t="s">
        <v>281</v>
      </c>
      <c r="B4" s="7" t="n">
        <v>28</v>
      </c>
      <c r="C4" s="7" t="n">
        <v>147</v>
      </c>
      <c r="D4" s="7" t="n">
        <v>15</v>
      </c>
      <c r="E4" s="7" t="n">
        <v>386</v>
      </c>
    </row>
    <row r="5" spans="1:5">
      <c r="A5" s="4" t="s">
        <v>282</v>
      </c>
    </row>
    <row r="6" spans="1:5">
      <c r="A6" s="4" t="s">
        <v>281</v>
      </c>
      <c r="B6" s="6" t="n">
        <v>162</v>
      </c>
      <c r="C6" s="6" t="n">
        <v>56</v>
      </c>
      <c r="D6" s="6" t="n">
        <v>394</v>
      </c>
      <c r="E6" s="6" t="n">
        <v>166</v>
      </c>
    </row>
    <row r="7" spans="1:5">
      <c r="A7" s="4" t="s">
        <v>283</v>
      </c>
    </row>
    <row r="8" spans="1:5">
      <c r="A8" s="4" t="s">
        <v>281</v>
      </c>
      <c r="B8" s="6" t="n">
        <v>490</v>
      </c>
      <c r="C8" s="6" t="n">
        <v>302</v>
      </c>
      <c r="D8" s="6" t="n">
        <v>1385</v>
      </c>
      <c r="E8" s="6" t="n">
        <v>725</v>
      </c>
    </row>
    <row r="9" spans="1:5">
      <c r="A9" s="4" t="s">
        <v>284</v>
      </c>
    </row>
    <row r="10" spans="1:5">
      <c r="A10" s="4" t="s">
        <v>281</v>
      </c>
      <c r="B10" s="6" t="n">
        <v>688</v>
      </c>
      <c r="C10" s="6" t="n">
        <v>489</v>
      </c>
      <c r="D10" s="6" t="n">
        <v>2033</v>
      </c>
      <c r="E10" s="6" t="n">
        <v>1305</v>
      </c>
    </row>
    <row r="11" spans="1:5">
      <c r="A11" s="4" t="s">
        <v>281</v>
      </c>
      <c r="B11" s="7" t="n">
        <v>1368</v>
      </c>
      <c r="C11" s="7" t="n">
        <v>994</v>
      </c>
      <c r="D11" s="7" t="n">
        <v>3827</v>
      </c>
      <c r="E11" s="7" t="n">
        <v>25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 customWidth="1" max="6" min="6" width="30"/>
    <col customWidth="1" max="7" min="7" width="30"/>
  </cols>
  <sheetData>
    <row r="1" spans="1:7">
      <c r="A1" s="1" t="s">
        <v>285</v>
      </c>
      <c r="B1" s="2" t="s">
        <v>286</v>
      </c>
      <c r="C1" s="2" t="s">
        <v>287</v>
      </c>
      <c r="D1" s="2" t="s">
        <v>287</v>
      </c>
      <c r="E1" s="2" t="s">
        <v>288</v>
      </c>
      <c r="F1" s="2" t="s">
        <v>289</v>
      </c>
      <c r="G1" s="2" t="s">
        <v>290</v>
      </c>
    </row>
    <row r="2" spans="1:7">
      <c r="A2" s="4" t="s">
        <v>291</v>
      </c>
    </row>
    <row r="3" spans="1:7">
      <c r="A3" s="4" t="s">
        <v>292</v>
      </c>
      <c r="D3" s="6" t="n">
        <v>4255319</v>
      </c>
    </row>
    <row r="4" spans="1:7">
      <c r="A4" s="4" t="s">
        <v>293</v>
      </c>
      <c r="G4" s="9" t="n">
        <v>11.75</v>
      </c>
    </row>
    <row r="5" spans="1:7">
      <c r="A5" s="4" t="s">
        <v>294</v>
      </c>
    </row>
    <row r="6" spans="1:7">
      <c r="A6" s="4" t="s">
        <v>293</v>
      </c>
      <c r="G6" s="11" t="n">
        <v>11.045</v>
      </c>
    </row>
    <row r="7" spans="1:7">
      <c r="A7" s="4" t="s">
        <v>295</v>
      </c>
      <c r="E7" s="6" t="n">
        <v>22581222</v>
      </c>
      <c r="F7" s="6" t="n">
        <v>22549488</v>
      </c>
    </row>
    <row r="8" spans="1:7">
      <c r="A8" s="4" t="s">
        <v>296</v>
      </c>
      <c r="C8" s="8" t="n">
        <v>0.006705</v>
      </c>
      <c r="D8" s="8" t="n">
        <v>0.006705</v>
      </c>
      <c r="E8" s="8" t="n">
        <v>0.006705</v>
      </c>
      <c r="F8" s="8" t="n">
        <v>0.006705</v>
      </c>
    </row>
    <row r="9" spans="1:7">
      <c r="A9" s="4" t="s">
        <v>297</v>
      </c>
      <c r="C9" s="4" t="s">
        <v>298</v>
      </c>
    </row>
    <row r="10" spans="1:7">
      <c r="A10" s="4" t="s">
        <v>299</v>
      </c>
      <c r="C10" s="6" t="n">
        <v>638297</v>
      </c>
      <c r="D10" s="6" t="n">
        <v>638297</v>
      </c>
      <c r="G10" s="6" t="n">
        <v>638297</v>
      </c>
    </row>
    <row r="11" spans="1:7">
      <c r="A11" s="4" t="s">
        <v>300</v>
      </c>
      <c r="B11" s="12" t="n">
        <v>57.5</v>
      </c>
    </row>
    <row r="12" spans="1:7">
      <c r="A12" s="4" t="s">
        <v>301</v>
      </c>
      <c r="B12" s="12" t="n">
        <v>53.8</v>
      </c>
    </row>
    <row r="13" spans="1:7">
      <c r="A13" s="4" t="s">
        <v>302</v>
      </c>
      <c r="E13" s="6" t="n">
        <v>31734</v>
      </c>
    </row>
    <row r="14" spans="1:7">
      <c r="A14" s="4" t="s">
        <v>303</v>
      </c>
      <c r="E14" s="6" t="n">
        <v>36183293</v>
      </c>
      <c r="F14" s="6" t="n">
        <v>36183293</v>
      </c>
    </row>
    <row r="15" spans="1:7">
      <c r="A15" s="4" t="s">
        <v>304</v>
      </c>
      <c r="E15" s="6" t="n">
        <v>22581222</v>
      </c>
      <c r="F15" s="6" t="n">
        <v>225494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713</v>
      </c>
      <c r="C4" s="7" t="n">
        <v>8310</v>
      </c>
      <c r="D4" s="7" t="n">
        <v>27144</v>
      </c>
      <c r="E4" s="7" t="n">
        <v>22045</v>
      </c>
    </row>
    <row r="5" spans="1:5">
      <c r="A5" s="4" t="s">
        <v>73</v>
      </c>
      <c r="B5" s="6" t="n">
        <v>16396</v>
      </c>
      <c r="C5" s="6" t="n">
        <v>9634</v>
      </c>
      <c r="D5" s="6" t="n">
        <v>35229</v>
      </c>
      <c r="E5" s="6" t="n">
        <v>23952</v>
      </c>
    </row>
    <row r="6" spans="1:5">
      <c r="A6" s="4" t="s">
        <v>74</v>
      </c>
      <c r="B6" s="6" t="n">
        <v>26109</v>
      </c>
      <c r="C6" s="6" t="n">
        <v>17944</v>
      </c>
      <c r="D6" s="6" t="n">
        <v>62373</v>
      </c>
      <c r="E6" s="6" t="n">
        <v>45997</v>
      </c>
    </row>
    <row r="7" spans="1:5">
      <c r="A7" s="3" t="s">
        <v>75</v>
      </c>
    </row>
    <row r="8" spans="1:5">
      <c r="A8" s="4" t="s">
        <v>72</v>
      </c>
      <c r="B8" s="6" t="n">
        <v>3616</v>
      </c>
      <c r="C8" s="6" t="n">
        <v>3757</v>
      </c>
      <c r="D8" s="6" t="n">
        <v>10421</v>
      </c>
      <c r="E8" s="6" t="n">
        <v>9712</v>
      </c>
    </row>
    <row r="9" spans="1:5">
      <c r="A9" s="4" t="s">
        <v>73</v>
      </c>
      <c r="B9" s="6" t="n">
        <v>7887</v>
      </c>
      <c r="C9" s="6" t="n">
        <v>4312</v>
      </c>
      <c r="D9" s="6" t="n">
        <v>17853</v>
      </c>
      <c r="E9" s="6" t="n">
        <v>11514</v>
      </c>
    </row>
    <row r="10" spans="1:5">
      <c r="A10" s="4" t="s">
        <v>76</v>
      </c>
      <c r="B10" s="6" t="n">
        <v>11503</v>
      </c>
      <c r="C10" s="6" t="n">
        <v>8069</v>
      </c>
      <c r="D10" s="6" t="n">
        <v>28274</v>
      </c>
      <c r="E10" s="6" t="n">
        <v>21226</v>
      </c>
    </row>
    <row r="11" spans="1:5">
      <c r="A11" s="4" t="s">
        <v>77</v>
      </c>
      <c r="B11" s="6" t="n">
        <v>14606</v>
      </c>
      <c r="C11" s="6" t="n">
        <v>9875</v>
      </c>
      <c r="D11" s="6" t="n">
        <v>34099</v>
      </c>
      <c r="E11" s="6" t="n">
        <v>24771</v>
      </c>
    </row>
    <row r="12" spans="1:5">
      <c r="A12" s="3" t="s">
        <v>78</v>
      </c>
    </row>
    <row r="13" spans="1:5">
      <c r="A13" s="4" t="s">
        <v>79</v>
      </c>
      <c r="B13" s="6" t="n">
        <v>3592</v>
      </c>
      <c r="C13" s="6" t="n">
        <v>3187</v>
      </c>
      <c r="D13" s="6" t="n">
        <v>10009</v>
      </c>
      <c r="E13" s="6" t="n">
        <v>8392</v>
      </c>
    </row>
    <row r="14" spans="1:5">
      <c r="A14" s="4" t="s">
        <v>80</v>
      </c>
      <c r="B14" s="6" t="n">
        <v>8794</v>
      </c>
      <c r="C14" s="6" t="n">
        <v>7381</v>
      </c>
      <c r="D14" s="6" t="n">
        <v>26665</v>
      </c>
      <c r="E14" s="6" t="n">
        <v>22549</v>
      </c>
    </row>
    <row r="15" spans="1:5">
      <c r="A15" s="4" t="s">
        <v>81</v>
      </c>
      <c r="B15" s="6" t="n">
        <v>6466</v>
      </c>
      <c r="C15" s="6" t="n">
        <v>4137</v>
      </c>
      <c r="D15" s="6" t="n">
        <v>16200</v>
      </c>
      <c r="E15" s="6" t="n">
        <v>11788</v>
      </c>
    </row>
    <row r="16" spans="1:5">
      <c r="A16" s="4" t="s">
        <v>82</v>
      </c>
      <c r="B16" s="6" t="n">
        <v>18852</v>
      </c>
      <c r="C16" s="6" t="n">
        <v>14705</v>
      </c>
      <c r="D16" s="6" t="n">
        <v>52874</v>
      </c>
      <c r="E16" s="6" t="n">
        <v>42729</v>
      </c>
    </row>
    <row r="17" spans="1:5">
      <c r="A17" s="4" t="s">
        <v>83</v>
      </c>
      <c r="B17" s="6" t="n">
        <v>-4246</v>
      </c>
      <c r="C17" s="6" t="n">
        <v>-4830</v>
      </c>
      <c r="D17" s="6" t="n">
        <v>-18775</v>
      </c>
      <c r="E17" s="6" t="n">
        <v>-17958</v>
      </c>
    </row>
    <row r="18" spans="1:5">
      <c r="A18" s="3" t="s">
        <v>84</v>
      </c>
    </row>
    <row r="19" spans="1:5">
      <c r="A19" s="4" t="s">
        <v>85</v>
      </c>
      <c r="B19" s="6" t="n">
        <v>-54</v>
      </c>
      <c r="C19" s="6" t="n">
        <v>-19</v>
      </c>
      <c r="D19" s="6" t="n">
        <v>-88</v>
      </c>
      <c r="E19" s="6" t="n">
        <v>-53</v>
      </c>
    </row>
    <row r="20" spans="1:5">
      <c r="A20" s="4" t="s">
        <v>86</v>
      </c>
      <c r="B20" s="6" t="n">
        <v>470</v>
      </c>
      <c r="C20" s="6" t="n">
        <v>476</v>
      </c>
      <c r="D20" s="6" t="n">
        <v>1707</v>
      </c>
      <c r="E20" s="6" t="n">
        <v>-33</v>
      </c>
    </row>
    <row r="21" spans="1:5">
      <c r="A21" s="4" t="s">
        <v>87</v>
      </c>
      <c r="B21" s="6" t="n">
        <v>-106</v>
      </c>
      <c r="C21" s="6" t="n">
        <v>-64</v>
      </c>
      <c r="D21" s="6" t="n">
        <v>-243</v>
      </c>
      <c r="E21" s="6" t="n">
        <v>50</v>
      </c>
    </row>
    <row r="22" spans="1:5">
      <c r="A22" s="4" t="s">
        <v>88</v>
      </c>
      <c r="B22" s="6" t="n">
        <v>-3936</v>
      </c>
      <c r="C22" s="6" t="n">
        <v>-4437</v>
      </c>
      <c r="D22" s="6" t="n">
        <v>-17399</v>
      </c>
      <c r="E22" s="6" t="n">
        <v>-17994</v>
      </c>
    </row>
    <row r="23" spans="1:5">
      <c r="A23" s="4" t="s">
        <v>89</v>
      </c>
      <c r="B23" s="6" t="n">
        <v>60</v>
      </c>
      <c r="C23" s="6" t="n">
        <v>46</v>
      </c>
      <c r="D23" s="6" t="n">
        <v>92</v>
      </c>
      <c r="E23" s="6" t="n">
        <v>94</v>
      </c>
    </row>
    <row r="24" spans="1:5">
      <c r="A24" s="4" t="s">
        <v>90</v>
      </c>
      <c r="B24" s="7" t="n">
        <v>-3996</v>
      </c>
      <c r="C24" s="7" t="n">
        <v>-4483</v>
      </c>
      <c r="D24" s="7" t="n">
        <v>-17491</v>
      </c>
      <c r="E24" s="7" t="n">
        <v>-18088</v>
      </c>
    </row>
    <row r="25" spans="1:5">
      <c r="A25" s="4" t="s">
        <v>91</v>
      </c>
      <c r="B25" s="9" t="n">
        <v>-0.18</v>
      </c>
      <c r="C25" s="9" t="n">
        <v>-0.2</v>
      </c>
      <c r="D25" s="9" t="n">
        <v>-0.78</v>
      </c>
      <c r="E25" s="9" t="n">
        <v>-0.84</v>
      </c>
    </row>
    <row r="26" spans="1:5">
      <c r="A26" s="4" t="s">
        <v>92</v>
      </c>
      <c r="B26" s="6" t="n">
        <v>22365349</v>
      </c>
      <c r="C26" s="6" t="n">
        <v>22259840</v>
      </c>
      <c r="D26" s="6" t="n">
        <v>22333911</v>
      </c>
      <c r="E26" s="6" t="n">
        <v>21619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05</v>
      </c>
      <c r="B1" s="2" t="s">
        <v>69</v>
      </c>
      <c r="D1" s="2" t="s">
        <v>1</v>
      </c>
    </row>
    <row r="2" spans="1:5">
      <c r="B2" s="2" t="s">
        <v>2</v>
      </c>
      <c r="C2" s="2" t="s">
        <v>70</v>
      </c>
      <c r="D2" s="2" t="s">
        <v>2</v>
      </c>
      <c r="E2" s="2" t="s">
        <v>70</v>
      </c>
    </row>
    <row r="3" spans="1:5">
      <c r="A3" s="4" t="s">
        <v>277</v>
      </c>
    </row>
    <row r="4" spans="1:5">
      <c r="A4" s="4" t="s">
        <v>306</v>
      </c>
      <c r="B4" s="6" t="n">
        <v>1062920</v>
      </c>
      <c r="C4" s="6" t="n">
        <v>1119303</v>
      </c>
      <c r="D4" s="6" t="n">
        <v>1062784</v>
      </c>
      <c r="E4" s="6" t="n">
        <v>1119397</v>
      </c>
    </row>
    <row r="5" spans="1:5">
      <c r="A5" s="4" t="s">
        <v>307</v>
      </c>
    </row>
    <row r="6" spans="1:5">
      <c r="A6" s="4" t="s">
        <v>306</v>
      </c>
      <c r="B6" s="6" t="n">
        <v>138040</v>
      </c>
      <c r="C6" s="6" t="n">
        <v>253740</v>
      </c>
      <c r="D6" s="6" t="n">
        <v>138040</v>
      </c>
      <c r="E6" s="6" t="n">
        <v>253740</v>
      </c>
    </row>
    <row r="7" spans="1:5">
      <c r="A7" s="4" t="s">
        <v>272</v>
      </c>
    </row>
    <row r="8" spans="1:5">
      <c r="A8" s="4" t="s">
        <v>306</v>
      </c>
      <c r="B8" s="6" t="n">
        <v>212901</v>
      </c>
      <c r="C8" s="6" t="n">
        <v>108563</v>
      </c>
      <c r="D8" s="6" t="n">
        <v>212901</v>
      </c>
      <c r="E8" s="6" t="n">
        <v>1085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8</v>
      </c>
      <c r="B1" s="2" t="s">
        <v>309</v>
      </c>
      <c r="C1" s="2" t="s">
        <v>2</v>
      </c>
      <c r="D1" s="2" t="s">
        <v>2</v>
      </c>
      <c r="E1" s="2" t="s">
        <v>30</v>
      </c>
    </row>
    <row r="2" spans="1:5">
      <c r="A2" s="4" t="s">
        <v>310</v>
      </c>
    </row>
    <row r="3" spans="1:5">
      <c r="A3" s="4" t="s">
        <v>311</v>
      </c>
      <c r="B3" s="7" t="n">
        <v>475000</v>
      </c>
      <c r="D3" s="7" t="n">
        <v>475000</v>
      </c>
    </row>
    <row r="4" spans="1:5">
      <c r="A4" s="4" t="s">
        <v>312</v>
      </c>
    </row>
    <row r="5" spans="1:5">
      <c r="A5" s="4" t="s">
        <v>313</v>
      </c>
      <c r="B5" s="4" t="s">
        <v>314</v>
      </c>
    </row>
    <row r="6" spans="1:5">
      <c r="A6" s="4" t="s">
        <v>315</v>
      </c>
    </row>
    <row r="7" spans="1:5">
      <c r="A7" s="4" t="s">
        <v>316</v>
      </c>
      <c r="B7" s="7" t="n">
        <v>22200000</v>
      </c>
    </row>
    <row r="8" spans="1:5">
      <c r="A8" s="4" t="s">
        <v>317</v>
      </c>
      <c r="B8" s="6" t="n">
        <v>0</v>
      </c>
    </row>
    <row r="9" spans="1:5">
      <c r="A9" s="4" t="s">
        <v>318</v>
      </c>
      <c r="B9" s="6" t="n">
        <v>655000</v>
      </c>
    </row>
    <row r="10" spans="1:5">
      <c r="A10" s="4" t="s">
        <v>319</v>
      </c>
      <c r="B10" s="6" t="n">
        <v>876000</v>
      </c>
    </row>
    <row r="11" spans="1:5">
      <c r="A11" s="4" t="s">
        <v>320</v>
      </c>
      <c r="B11" s="6" t="n">
        <v>18900000</v>
      </c>
    </row>
    <row r="12" spans="1:5">
      <c r="A12" s="4" t="s">
        <v>40</v>
      </c>
      <c r="B12" s="7" t="n">
        <v>2645000</v>
      </c>
    </row>
    <row r="13" spans="1:5">
      <c r="A13" s="4" t="s">
        <v>321</v>
      </c>
      <c r="C13" s="7" t="n">
        <v>0</v>
      </c>
    </row>
    <row r="14" spans="1:5">
      <c r="A14" s="4" t="s">
        <v>322</v>
      </c>
      <c r="B14" s="4" t="s">
        <v>232</v>
      </c>
    </row>
    <row r="15" spans="1:5">
      <c r="A15" s="4" t="s">
        <v>323</v>
      </c>
      <c r="C15" s="6" t="n">
        <v>4100000</v>
      </c>
    </row>
    <row r="16" spans="1:5">
      <c r="A16" s="4" t="s">
        <v>324</v>
      </c>
      <c r="C16" s="6" t="n">
        <v>1100000</v>
      </c>
    </row>
    <row r="17" spans="1:5">
      <c r="A17" s="4" t="s">
        <v>40</v>
      </c>
      <c r="C17" s="7" t="n">
        <v>2691000</v>
      </c>
      <c r="D17" s="7" t="n">
        <v>2691000</v>
      </c>
      <c r="E17" s="7" t="n">
        <v>4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5</v>
      </c>
      <c r="B1" s="2" t="s">
        <v>2</v>
      </c>
      <c r="C1" s="2" t="s">
        <v>309</v>
      </c>
      <c r="D1" s="2" t="s">
        <v>30</v>
      </c>
    </row>
    <row r="2" spans="1:4">
      <c r="A2" s="4" t="s">
        <v>326</v>
      </c>
    </row>
    <row r="3" spans="1:4">
      <c r="A3" s="3" t="s">
        <v>327</v>
      </c>
    </row>
    <row r="4" spans="1:4">
      <c r="A4" s="4" t="s">
        <v>328</v>
      </c>
      <c r="C4" s="7" t="n">
        <v>9200000</v>
      </c>
    </row>
    <row r="5" spans="1:4">
      <c r="A5" s="4" t="s">
        <v>236</v>
      </c>
    </row>
    <row r="6" spans="1:4">
      <c r="A6" s="3" t="s">
        <v>327</v>
      </c>
    </row>
    <row r="7" spans="1:4">
      <c r="A7" s="4" t="s">
        <v>328</v>
      </c>
      <c r="C7" s="6" t="n">
        <v>2700000</v>
      </c>
    </row>
    <row r="8" spans="1:4">
      <c r="A8" s="4" t="s">
        <v>238</v>
      </c>
    </row>
    <row r="9" spans="1:4">
      <c r="A9" s="3" t="s">
        <v>327</v>
      </c>
    </row>
    <row r="10" spans="1:4">
      <c r="A10" s="4" t="s">
        <v>328</v>
      </c>
      <c r="C10" s="6" t="n">
        <v>1900000</v>
      </c>
    </row>
    <row r="11" spans="1:4">
      <c r="A11" s="4" t="s">
        <v>329</v>
      </c>
    </row>
    <row r="12" spans="1:4">
      <c r="A12" s="3" t="s">
        <v>327</v>
      </c>
    </row>
    <row r="13" spans="1:4">
      <c r="A13" s="4" t="s">
        <v>328</v>
      </c>
      <c r="C13" s="6" t="n">
        <v>5100000</v>
      </c>
    </row>
    <row r="14" spans="1:4">
      <c r="A14" s="4" t="s">
        <v>315</v>
      </c>
    </row>
    <row r="15" spans="1:4">
      <c r="A15" s="3" t="s">
        <v>327</v>
      </c>
    </row>
    <row r="16" spans="1:4">
      <c r="A16" s="4" t="s">
        <v>330</v>
      </c>
      <c r="C16" s="6" t="n">
        <v>655000</v>
      </c>
    </row>
    <row r="17" spans="1:4">
      <c r="A17" s="4" t="s">
        <v>328</v>
      </c>
      <c r="C17" s="6" t="n">
        <v>18900000</v>
      </c>
    </row>
    <row r="18" spans="1:4">
      <c r="A18" s="4" t="s">
        <v>331</v>
      </c>
      <c r="C18" s="6" t="n">
        <v>19555000</v>
      </c>
    </row>
    <row r="19" spans="1:4">
      <c r="A19" s="4" t="s">
        <v>40</v>
      </c>
      <c r="C19" s="6" t="n">
        <v>2645000</v>
      </c>
    </row>
    <row r="20" spans="1:4">
      <c r="A20" s="4" t="s">
        <v>332</v>
      </c>
      <c r="C20" s="7" t="n">
        <v>22200000</v>
      </c>
    </row>
    <row r="21" spans="1:4">
      <c r="A21" s="4" t="s">
        <v>40</v>
      </c>
      <c r="B21" s="7" t="n">
        <v>2691000</v>
      </c>
      <c r="D21" s="7" t="n">
        <v>4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69</v>
      </c>
      <c r="D1" s="2" t="s">
        <v>1</v>
      </c>
    </row>
    <row r="2" spans="1:5">
      <c r="B2" s="2" t="s">
        <v>2</v>
      </c>
      <c r="C2" s="2" t="s">
        <v>70</v>
      </c>
      <c r="D2" s="2" t="s">
        <v>2</v>
      </c>
      <c r="E2" s="2" t="s">
        <v>70</v>
      </c>
    </row>
    <row r="3" spans="1:5">
      <c r="A3" s="4" t="s">
        <v>334</v>
      </c>
      <c r="B3" s="7" t="n">
        <v>26109</v>
      </c>
      <c r="C3" s="7" t="n">
        <v>22656</v>
      </c>
      <c r="D3" s="7" t="n">
        <v>67679</v>
      </c>
      <c r="E3" s="7" t="n">
        <v>54555</v>
      </c>
    </row>
    <row r="4" spans="1:5">
      <c r="A4" s="4" t="s">
        <v>90</v>
      </c>
      <c r="B4" s="7" t="n">
        <v>-3996</v>
      </c>
      <c r="C4" s="7" t="n">
        <v>-2661</v>
      </c>
      <c r="D4" s="7" t="n">
        <v>-17491</v>
      </c>
      <c r="E4" s="7" t="n">
        <v>-18580</v>
      </c>
    </row>
    <row r="5" spans="1:5">
      <c r="A5" s="4" t="s">
        <v>335</v>
      </c>
      <c r="B5" s="9" t="n">
        <v>-0.18</v>
      </c>
      <c r="C5" s="9" t="n">
        <v>-0.12</v>
      </c>
      <c r="D5" s="9" t="n">
        <v>-0.78</v>
      </c>
      <c r="E5" s="9" t="n">
        <v>-0.86</v>
      </c>
    </row>
    <row r="6" spans="1:5">
      <c r="A6" s="4" t="s">
        <v>336</v>
      </c>
      <c r="B6" s="6" t="n">
        <v>22365349</v>
      </c>
      <c r="C6" s="6" t="n">
        <v>22259840</v>
      </c>
      <c r="D6" s="6" t="n">
        <v>22333911</v>
      </c>
      <c r="E6" s="6" t="n">
        <v>216193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338</v>
      </c>
      <c r="C1" s="2" t="s">
        <v>339</v>
      </c>
    </row>
    <row r="2" spans="1:3">
      <c r="A2" s="4" t="s">
        <v>340</v>
      </c>
    </row>
    <row r="3" spans="1:3">
      <c r="A3" s="4" t="s">
        <v>341</v>
      </c>
      <c r="C3" s="4" t="s">
        <v>342</v>
      </c>
    </row>
    <row r="4" spans="1:3">
      <c r="A4" s="4" t="s">
        <v>343</v>
      </c>
    </row>
    <row r="5" spans="1:3">
      <c r="A5" s="4" t="s">
        <v>341</v>
      </c>
      <c r="C5" s="4" t="s">
        <v>344</v>
      </c>
    </row>
    <row r="6" spans="1:3">
      <c r="A6" s="4" t="s">
        <v>345</v>
      </c>
    </row>
    <row r="7" spans="1:3">
      <c r="A7" s="4" t="s">
        <v>346</v>
      </c>
      <c r="C7" s="4" t="s">
        <v>347</v>
      </c>
    </row>
    <row r="8" spans="1:3">
      <c r="A8" s="4" t="s">
        <v>348</v>
      </c>
      <c r="C8" s="4" t="s">
        <v>349</v>
      </c>
    </row>
    <row r="9" spans="1:3">
      <c r="A9" s="4" t="s">
        <v>350</v>
      </c>
    </row>
    <row r="10" spans="1:3">
      <c r="A10" s="4" t="s">
        <v>351</v>
      </c>
      <c r="C10" s="7" t="n">
        <v>10</v>
      </c>
    </row>
    <row r="11" spans="1:3">
      <c r="A11" s="4" t="s">
        <v>352</v>
      </c>
      <c r="C11" s="4" t="s">
        <v>241</v>
      </c>
    </row>
    <row r="12" spans="1:3">
      <c r="A12" s="4" t="s">
        <v>353</v>
      </c>
    </row>
    <row r="13" spans="1:3">
      <c r="A13" s="4" t="s">
        <v>354</v>
      </c>
      <c r="C13" s="7" t="n">
        <v>40</v>
      </c>
    </row>
    <row r="14" spans="1:3">
      <c r="A14" s="4" t="s">
        <v>355</v>
      </c>
      <c r="C14" s="7" t="n">
        <v>30</v>
      </c>
    </row>
    <row r="15" spans="1:3">
      <c r="A15" s="4" t="s">
        <v>356</v>
      </c>
      <c r="C15" s="4" t="s">
        <v>241</v>
      </c>
    </row>
    <row r="16" spans="1:3">
      <c r="A16" s="4" t="s">
        <v>357</v>
      </c>
      <c r="C16" s="7" t="n">
        <v>10</v>
      </c>
    </row>
    <row r="17" spans="1:3">
      <c r="A17" s="4" t="s">
        <v>358</v>
      </c>
      <c r="C17" s="7" t="n">
        <v>60</v>
      </c>
    </row>
    <row r="18" spans="1:3">
      <c r="A18" s="4" t="s">
        <v>359</v>
      </c>
    </row>
    <row r="19" spans="1:3">
      <c r="A19" s="4" t="s">
        <v>316</v>
      </c>
      <c r="B19" s="7" t="n">
        <v>6</v>
      </c>
    </row>
    <row r="20" spans="1:3">
      <c r="A20" s="4" t="s">
        <v>196</v>
      </c>
      <c r="B20" s="7" t="n">
        <v>6</v>
      </c>
    </row>
    <row r="21" spans="1:3">
      <c r="A21" s="4" t="s">
        <v>360</v>
      </c>
      <c r="B21" s="4" t="s">
        <v>3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69</v>
      </c>
      <c r="D1" s="2" t="s">
        <v>1</v>
      </c>
    </row>
    <row r="2" spans="1:5">
      <c r="B2" s="2" t="s">
        <v>2</v>
      </c>
      <c r="C2" s="2" t="s">
        <v>70</v>
      </c>
      <c r="D2" s="2" t="s">
        <v>2</v>
      </c>
      <c r="E2" s="2" t="s">
        <v>70</v>
      </c>
    </row>
    <row r="3" spans="1:5">
      <c r="A3" s="4" t="s">
        <v>90</v>
      </c>
      <c r="B3" s="7" t="n">
        <v>-3996</v>
      </c>
      <c r="C3" s="7" t="n">
        <v>-4483</v>
      </c>
      <c r="D3" s="7" t="n">
        <v>-17491</v>
      </c>
      <c r="E3" s="7" t="n">
        <v>-18088</v>
      </c>
    </row>
    <row r="4" spans="1:5">
      <c r="A4" s="3" t="s">
        <v>94</v>
      </c>
    </row>
    <row r="5" spans="1:5">
      <c r="A5" s="4" t="s">
        <v>95</v>
      </c>
      <c r="B5" s="6" t="n">
        <v>-411</v>
      </c>
      <c r="C5" s="6" t="n">
        <v>-394</v>
      </c>
      <c r="D5" s="6" t="n">
        <v>-1684</v>
      </c>
      <c r="E5" s="6" t="n">
        <v>-375</v>
      </c>
    </row>
    <row r="6" spans="1:5">
      <c r="A6" s="4" t="s">
        <v>96</v>
      </c>
      <c r="B6" s="6" t="n">
        <v>-411</v>
      </c>
      <c r="C6" s="6" t="n">
        <v>-394</v>
      </c>
      <c r="D6" s="6" t="n">
        <v>-1684</v>
      </c>
      <c r="E6" s="6" t="n">
        <v>-375</v>
      </c>
    </row>
    <row r="7" spans="1:5">
      <c r="A7" s="4" t="s">
        <v>97</v>
      </c>
      <c r="B7" s="7" t="n">
        <v>-4407</v>
      </c>
      <c r="C7" s="7" t="n">
        <v>-4877</v>
      </c>
      <c r="D7" s="7" t="n">
        <v>-19175</v>
      </c>
      <c r="E7" s="7" t="n">
        <v>-184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90</v>
      </c>
      <c r="B4" s="7" t="n">
        <v>-17491</v>
      </c>
      <c r="C4" s="7" t="n">
        <v>-18088</v>
      </c>
    </row>
    <row r="5" spans="1:3">
      <c r="A5" s="3" t="s">
        <v>100</v>
      </c>
    </row>
    <row r="6" spans="1:3">
      <c r="A6" s="4" t="s">
        <v>101</v>
      </c>
      <c r="B6" s="6" t="n">
        <v>2067</v>
      </c>
      <c r="C6" s="6" t="n">
        <v>1533</v>
      </c>
    </row>
    <row r="7" spans="1:3">
      <c r="A7" s="4" t="s">
        <v>102</v>
      </c>
      <c r="B7" s="4" t="s">
        <v>54</v>
      </c>
      <c r="C7" s="6" t="n">
        <v>385</v>
      </c>
    </row>
    <row r="8" spans="1:3">
      <c r="A8" s="4" t="s">
        <v>103</v>
      </c>
      <c r="B8" s="6" t="n">
        <v>3827</v>
      </c>
      <c r="C8" s="6" t="n">
        <v>2582</v>
      </c>
    </row>
    <row r="9" spans="1:3">
      <c r="A9" s="4" t="s">
        <v>104</v>
      </c>
      <c r="B9" s="6" t="n">
        <v>172</v>
      </c>
      <c r="C9" s="6" t="n">
        <v>148</v>
      </c>
    </row>
    <row r="10" spans="1:3">
      <c r="A10" s="3" t="s">
        <v>105</v>
      </c>
    </row>
    <row r="11" spans="1:3">
      <c r="A11" s="4" t="s">
        <v>33</v>
      </c>
      <c r="B11" s="6" t="n">
        <v>-8659</v>
      </c>
      <c r="C11" s="6" t="n">
        <v>-721</v>
      </c>
    </row>
    <row r="12" spans="1:3">
      <c r="A12" s="4" t="s">
        <v>34</v>
      </c>
      <c r="B12" s="6" t="n">
        <v>-782</v>
      </c>
      <c r="C12" s="6" t="n">
        <v>-162</v>
      </c>
    </row>
    <row r="13" spans="1:3">
      <c r="A13" s="4" t="s">
        <v>35</v>
      </c>
      <c r="B13" s="6" t="n">
        <v>1177</v>
      </c>
      <c r="C13" s="6" t="n">
        <v>12</v>
      </c>
    </row>
    <row r="14" spans="1:3">
      <c r="A14" s="4" t="s">
        <v>45</v>
      </c>
      <c r="B14" s="6" t="n">
        <v>-1235</v>
      </c>
      <c r="C14" s="6" t="n">
        <v>770</v>
      </c>
    </row>
    <row r="15" spans="1:3">
      <c r="A15" s="4" t="s">
        <v>46</v>
      </c>
      <c r="B15" s="6" t="n">
        <v>1882</v>
      </c>
      <c r="C15" s="6" t="n">
        <v>922</v>
      </c>
    </row>
    <row r="16" spans="1:3">
      <c r="A16" s="4" t="s">
        <v>47</v>
      </c>
      <c r="B16" s="6" t="n">
        <v>-1505</v>
      </c>
      <c r="C16" s="6" t="n">
        <v>-258</v>
      </c>
    </row>
    <row r="17" spans="1:3">
      <c r="A17" s="4" t="s">
        <v>106</v>
      </c>
      <c r="B17" s="6" t="n">
        <v>-20547</v>
      </c>
      <c r="C17" s="6" t="n">
        <v>-12877</v>
      </c>
    </row>
    <row r="18" spans="1:3">
      <c r="A18" s="3" t="s">
        <v>107</v>
      </c>
    </row>
    <row r="19" spans="1:3">
      <c r="A19" s="4" t="s">
        <v>108</v>
      </c>
      <c r="B19" s="6" t="n">
        <v>-2351</v>
      </c>
      <c r="C19" s="6" t="n">
        <v>-2466</v>
      </c>
    </row>
    <row r="20" spans="1:3">
      <c r="A20" s="4" t="s">
        <v>109</v>
      </c>
      <c r="B20" s="4" t="s">
        <v>54</v>
      </c>
      <c r="C20" s="6" t="n">
        <v>-45</v>
      </c>
    </row>
    <row r="21" spans="1:3">
      <c r="A21" s="4" t="s">
        <v>110</v>
      </c>
      <c r="B21" s="6" t="n">
        <v>-22200</v>
      </c>
      <c r="C21" s="4" t="s">
        <v>54</v>
      </c>
    </row>
    <row r="22" spans="1:3">
      <c r="A22" s="4" t="s">
        <v>111</v>
      </c>
      <c r="B22" s="6" t="n">
        <v>-120</v>
      </c>
      <c r="C22" s="6" t="n">
        <v>200</v>
      </c>
    </row>
    <row r="23" spans="1:3">
      <c r="A23" s="4" t="s">
        <v>112</v>
      </c>
      <c r="B23" s="6" t="n">
        <v>-24671</v>
      </c>
      <c r="C23" s="6" t="n">
        <v>-2311</v>
      </c>
    </row>
    <row r="24" spans="1:3">
      <c r="A24" s="3" t="s">
        <v>113</v>
      </c>
    </row>
    <row r="25" spans="1:3">
      <c r="A25" s="4" t="s">
        <v>114</v>
      </c>
      <c r="B25" s="4" t="s">
        <v>54</v>
      </c>
      <c r="C25" s="6" t="n">
        <v>53762</v>
      </c>
    </row>
    <row r="26" spans="1:3">
      <c r="A26" s="4" t="s">
        <v>115</v>
      </c>
      <c r="B26" s="6" t="n">
        <v>15</v>
      </c>
      <c r="C26" s="6" t="n">
        <v>14</v>
      </c>
    </row>
    <row r="27" spans="1:3">
      <c r="A27" s="4" t="s">
        <v>116</v>
      </c>
      <c r="B27" s="6" t="n">
        <v>-59</v>
      </c>
      <c r="C27" s="6" t="n">
        <v>-107</v>
      </c>
    </row>
    <row r="28" spans="1:3">
      <c r="A28" s="4" t="s">
        <v>117</v>
      </c>
      <c r="B28" s="6" t="n">
        <v>-44</v>
      </c>
      <c r="C28" s="6" t="n">
        <v>53669</v>
      </c>
    </row>
    <row r="29" spans="1:3">
      <c r="A29" s="4" t="s">
        <v>118</v>
      </c>
      <c r="B29" s="6" t="n">
        <v>-1129</v>
      </c>
      <c r="C29" s="6" t="n">
        <v>-163</v>
      </c>
    </row>
    <row r="30" spans="1:3">
      <c r="A30" s="4" t="s">
        <v>119</v>
      </c>
      <c r="B30" s="6" t="n">
        <v>-46391</v>
      </c>
      <c r="C30" s="6" t="n">
        <v>38318</v>
      </c>
    </row>
    <row r="31" spans="1:3">
      <c r="A31" s="4" t="s">
        <v>120</v>
      </c>
      <c r="B31" s="6" t="n">
        <v>83715</v>
      </c>
      <c r="C31" s="6" t="n">
        <v>50165</v>
      </c>
    </row>
    <row r="32" spans="1:3">
      <c r="A32" s="4" t="s">
        <v>121</v>
      </c>
      <c r="B32" s="7" t="n">
        <v>37324</v>
      </c>
      <c r="C32" s="7" t="n">
        <v>884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and Basis of </vt:lpstr>
      <vt:lpstr>Note 2 - Fair Value Measurement</vt:lpstr>
      <vt:lpstr>Note 3 - Accounts Receivable, N</vt:lpstr>
      <vt:lpstr>Note 4 - Inventory, Net</vt:lpstr>
      <vt:lpstr>Note 5 - Goodwill and Acquired </vt:lpstr>
      <vt:lpstr>Note 6 - Accrued Liabilities</vt:lpstr>
      <vt:lpstr>Note 7 - Share Option and Equit</vt:lpstr>
      <vt:lpstr>Note 8 - Share Capital</vt:lpstr>
      <vt:lpstr>Note 9 - Net Loss Per Share</vt:lpstr>
      <vt:lpstr>Note 10 - Acquisition</vt:lpstr>
      <vt:lpstr>Note 11 - Subsequent Event</vt:lpstr>
      <vt:lpstr>Significant Accounting Policies</vt:lpstr>
      <vt:lpstr>Note 2 - Fair Value Measureme19</vt:lpstr>
      <vt:lpstr>Note 3 - Accounts Receivable,20</vt:lpstr>
      <vt:lpstr>Note 4 - Inventory, Net (Tables</vt:lpstr>
      <vt:lpstr>Note 5 - Goodwill and Acquire22</vt:lpstr>
      <vt:lpstr>Note 6 - Accrued Liabilities (T</vt:lpstr>
      <vt:lpstr>Note 7 - Share Option and Equ24</vt:lpstr>
      <vt:lpstr>Note 9 - Net Loss Per Share (Ta</vt:lpstr>
      <vt:lpstr>Note 10 - Acquisition (Tables)</vt:lpstr>
      <vt:lpstr>Note 2 - Fair Value Measureme27</vt:lpstr>
      <vt:lpstr>Note 2 - Fair Value Measureme28</vt:lpstr>
      <vt:lpstr>Note 2 - Fair Value Measureme29</vt:lpstr>
      <vt:lpstr>Note 3 - Accounts Receivable,30</vt:lpstr>
      <vt:lpstr>Note 4 - Inventory, Net (Detail</vt:lpstr>
      <vt:lpstr>Note 4 - Inventory, Net - Inven</vt:lpstr>
      <vt:lpstr>Note 5 - Goodwill and Acquire33</vt:lpstr>
      <vt:lpstr>Note 5 - Goodwill and Acquire34</vt:lpstr>
      <vt:lpstr>Note 5 - Goodwill and Acquire35</vt:lpstr>
      <vt:lpstr>Note 6 - Accrued Liabilities - </vt:lpstr>
      <vt:lpstr>Note 7 - Share Option and Equ37</vt:lpstr>
      <vt:lpstr>Note 7 - Share Option and Equ38</vt:lpstr>
      <vt:lpstr>Note 8 - Share Capital (Details</vt:lpstr>
      <vt:lpstr>Note 9 - Net Loss Per Share - A</vt:lpstr>
      <vt:lpstr>Note 10 - Acquisition (Details </vt:lpstr>
      <vt:lpstr>Note 10 - Acquisition - Fair Va</vt:lpstr>
      <vt:lpstr>Note 10 - Acquisition - Unaudit</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0:27:55Z</dcterms:created>
  <dcterms:modified xmlns:dcterms="http://purl.org/dc/terms/" xmlns:xsi="http://www.w3.org/2001/XMLSchema-instance" xsi:type="dcterms:W3CDTF">2016-11-01T10:27:55Z</dcterms:modified>
  <dc:title xmlns:dc="http://purl.org/dc/elements/1.1/">Untitled</dc:title>
  <dc:description xmlns:dc="http://purl.org/dc/elements/1.1/"/>
  <dc:subject xmlns:dc="http://purl.org/dc/elements/1.1/"/>
  <cp:keywords/>
  <cp:category/>
</cp:coreProperties>
</file>